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Receivabl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Share-Based Compensation" sheetId="18" state="visible" r:id="rId18"/>
    <sheet xmlns:r="http://schemas.openxmlformats.org/officeDocument/2006/relationships" name="Retirement Savings Pla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Quarterly Financial Information" sheetId="23" state="visible" r:id="rId23"/>
    <sheet xmlns:r="http://schemas.openxmlformats.org/officeDocument/2006/relationships" name="Stockholders' Equity"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Receivable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Quarterly Financial Informati_2" sheetId="38" state="visible" r:id="rId38"/>
    <sheet xmlns:r="http://schemas.openxmlformats.org/officeDocument/2006/relationships" name="Description of Company and Basi"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Marketable Securities - Investm" sheetId="43" state="visible" r:id="rId43"/>
    <sheet xmlns:r="http://schemas.openxmlformats.org/officeDocument/2006/relationships" name="Marketable Securities - Additio" sheetId="44" state="visible" r:id="rId44"/>
    <sheet xmlns:r="http://schemas.openxmlformats.org/officeDocument/2006/relationships" name="Receivables - Components of Rec" sheetId="45" state="visible" r:id="rId45"/>
    <sheet xmlns:r="http://schemas.openxmlformats.org/officeDocument/2006/relationships" name="Prepaid Expenses and Other Cu_3" sheetId="46" state="visible" r:id="rId46"/>
    <sheet xmlns:r="http://schemas.openxmlformats.org/officeDocument/2006/relationships" name="Property and Equipment - Schedu" sheetId="47" state="visible" r:id="rId47"/>
    <sheet xmlns:r="http://schemas.openxmlformats.org/officeDocument/2006/relationships" name="Property and Equipment - Additi" sheetId="48" state="visible" r:id="rId48"/>
    <sheet xmlns:r="http://schemas.openxmlformats.org/officeDocument/2006/relationships" name="Accrued Expenses - Components o" sheetId="49" state="visible" r:id="rId49"/>
    <sheet xmlns:r="http://schemas.openxmlformats.org/officeDocument/2006/relationships" name="Line of Credit - Additional Inf" sheetId="50" state="visible" r:id="rId50"/>
    <sheet xmlns:r="http://schemas.openxmlformats.org/officeDocument/2006/relationships" name="Leases - Additional Information" sheetId="51" state="visible" r:id="rId51"/>
    <sheet xmlns:r="http://schemas.openxmlformats.org/officeDocument/2006/relationships" name="Leases - Future Minimum Lease C" sheetId="52" state="visible" r:id="rId52"/>
    <sheet xmlns:r="http://schemas.openxmlformats.org/officeDocument/2006/relationships" name="Leases - Future Minimum Operati" sheetId="53" state="visible" r:id="rId53"/>
    <sheet xmlns:r="http://schemas.openxmlformats.org/officeDocument/2006/relationships" name="Leases - Lease Costs (Details)" sheetId="54" state="visible" r:id="rId54"/>
    <sheet xmlns:r="http://schemas.openxmlformats.org/officeDocument/2006/relationships" name="Commitment And Contingencies - " sheetId="55" state="visible" r:id="rId55"/>
    <sheet xmlns:r="http://schemas.openxmlformats.org/officeDocument/2006/relationships" name="Fair Value Measurements - Finan" sheetId="56" state="visible" r:id="rId56"/>
    <sheet xmlns:r="http://schemas.openxmlformats.org/officeDocument/2006/relationships" name="Fair Value Measurements - Detai" sheetId="57" state="visible" r:id="rId57"/>
    <sheet xmlns:r="http://schemas.openxmlformats.org/officeDocument/2006/relationships" name="Fair Value Measurements - Addit" sheetId="58" state="visible" r:id="rId58"/>
    <sheet xmlns:r="http://schemas.openxmlformats.org/officeDocument/2006/relationships" name="Share Based Compensation - Addi" sheetId="59" state="visible" r:id="rId59"/>
    <sheet xmlns:r="http://schemas.openxmlformats.org/officeDocument/2006/relationships" name="Share-Based Compensation - Stoc" sheetId="60" state="visible" r:id="rId60"/>
    <sheet xmlns:r="http://schemas.openxmlformats.org/officeDocument/2006/relationships" name="Share-Based Compensation - Assu" sheetId="61" state="visible" r:id="rId61"/>
    <sheet xmlns:r="http://schemas.openxmlformats.org/officeDocument/2006/relationships" name="Share-Based Compensation - Summ" sheetId="62" state="visible" r:id="rId62"/>
    <sheet xmlns:r="http://schemas.openxmlformats.org/officeDocument/2006/relationships" name="Share-Based Compensation - Sche" sheetId="63" state="visible" r:id="rId63"/>
    <sheet xmlns:r="http://schemas.openxmlformats.org/officeDocument/2006/relationships" name="Retirement Savings Plan - Addit" sheetId="64" state="visible" r:id="rId64"/>
    <sheet xmlns:r="http://schemas.openxmlformats.org/officeDocument/2006/relationships" name="Income Taxes - Components of In" sheetId="65" state="visible" r:id="rId65"/>
    <sheet xmlns:r="http://schemas.openxmlformats.org/officeDocument/2006/relationships" name="Income Taxes - Reconciliation o" sheetId="66" state="visible" r:id="rId66"/>
    <sheet xmlns:r="http://schemas.openxmlformats.org/officeDocument/2006/relationships" name="Income Taxes - Significant Comp" sheetId="67" state="visible" r:id="rId67"/>
    <sheet xmlns:r="http://schemas.openxmlformats.org/officeDocument/2006/relationships" name="Income Taxes - Additional Infor" sheetId="68" state="visible" r:id="rId68"/>
    <sheet xmlns:r="http://schemas.openxmlformats.org/officeDocument/2006/relationships" name="Earnings Per Share - Components" sheetId="69" state="visible" r:id="rId69"/>
    <sheet xmlns:r="http://schemas.openxmlformats.org/officeDocument/2006/relationships" name="Earnings Per Share - Additional" sheetId="70" state="visible" r:id="rId70"/>
    <sheet xmlns:r="http://schemas.openxmlformats.org/officeDocument/2006/relationships" name="Earnings Per Share - Anti-dilut" sheetId="71" state="visible" r:id="rId71"/>
    <sheet xmlns:r="http://schemas.openxmlformats.org/officeDocument/2006/relationships" name="Related Party Transactions - Ad" sheetId="72" state="visible" r:id="rId72"/>
    <sheet xmlns:r="http://schemas.openxmlformats.org/officeDocument/2006/relationships" name="Quarterly Financial Informati_3" sheetId="73" state="visible" r:id="rId73"/>
    <sheet xmlns:r="http://schemas.openxmlformats.org/officeDocument/2006/relationships" name="Stockholders' Equity (Details)" sheetId="74" state="visible" r:id="rId74"/>
    <sheet xmlns:r="http://schemas.openxmlformats.org/officeDocument/2006/relationships" name="Subsequent Events (Details)" sheetId="75" state="visible" r:id="rId75"/>
    <sheet xmlns:r="http://schemas.openxmlformats.org/officeDocument/2006/relationships" name="Uncategorized Items - tlys-2021"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Cover Page - USD ($)</t>
        </is>
      </c>
      <c r="B1" s="2" t="inlineStr">
        <is>
          <t>12 Months Ended</t>
        </is>
      </c>
    </row>
    <row r="2">
      <c r="B2" s="2" t="inlineStr">
        <is>
          <t>Jan. 30, 2021</t>
        </is>
      </c>
      <c r="C2" s="2" t="inlineStr">
        <is>
          <t>Mar. 31, 2021</t>
        </is>
      </c>
      <c r="D2" s="2" t="inlineStr">
        <is>
          <t>Jul. 31,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an. 30,
		2021</t>
        </is>
      </c>
    </row>
    <row r="9">
      <c r="A9" s="4" t="inlineStr">
        <is>
          <t>Entity Registrant Name</t>
        </is>
      </c>
      <c r="B9" s="4" t="inlineStr">
        <is>
          <t>TILLY’S, INC.</t>
        </is>
      </c>
    </row>
    <row r="10">
      <c r="A10" s="4" t="inlineStr">
        <is>
          <t>Entity Incorporation, State or Country Code</t>
        </is>
      </c>
      <c r="B10" s="4" t="inlineStr">
        <is>
          <t>DE</t>
        </is>
      </c>
    </row>
    <row r="11">
      <c r="A11" s="4" t="inlineStr">
        <is>
          <t>Entity Address, Address Line One</t>
        </is>
      </c>
      <c r="B11" s="4" t="inlineStr">
        <is>
          <t>10 Whatney</t>
        </is>
      </c>
    </row>
    <row r="12">
      <c r="A12" s="4" t="inlineStr">
        <is>
          <t>Entity Address, City or Town</t>
        </is>
      </c>
      <c r="B12" s="4" t="inlineStr">
        <is>
          <t>Irvine</t>
        </is>
      </c>
    </row>
    <row r="13">
      <c r="A13" s="4" t="inlineStr">
        <is>
          <t>Entity Address, State or Province</t>
        </is>
      </c>
      <c r="B13" s="4" t="inlineStr">
        <is>
          <t>CA</t>
        </is>
      </c>
    </row>
    <row r="14">
      <c r="A14" s="4" t="inlineStr">
        <is>
          <t>Entity Address, Postal Zip Code</t>
        </is>
      </c>
      <c r="B14" s="4" t="inlineStr">
        <is>
          <t>92618</t>
        </is>
      </c>
    </row>
    <row r="15">
      <c r="A15" s="4" t="inlineStr">
        <is>
          <t>Entity Tax Identification Number</t>
        </is>
      </c>
      <c r="B15" s="4" t="inlineStr">
        <is>
          <t>45-2164791</t>
        </is>
      </c>
    </row>
    <row r="16">
      <c r="A16" s="4" t="inlineStr">
        <is>
          <t>City Area Code</t>
        </is>
      </c>
      <c r="B16" s="4" t="inlineStr">
        <is>
          <t>949</t>
        </is>
      </c>
    </row>
    <row r="17">
      <c r="A17" s="4" t="inlineStr">
        <is>
          <t>Local Phone Number</t>
        </is>
      </c>
      <c r="B17" s="4" t="inlineStr">
        <is>
          <t>609-5599</t>
        </is>
      </c>
    </row>
    <row r="18">
      <c r="A18" s="4" t="inlineStr">
        <is>
          <t>Title of 12(b) Security</t>
        </is>
      </c>
      <c r="B18" s="4" t="inlineStr">
        <is>
          <t>Class A Common Stock, $0.001 par value per share</t>
        </is>
      </c>
    </row>
    <row r="19">
      <c r="A19" s="4" t="inlineStr">
        <is>
          <t>Trading Symbol</t>
        </is>
      </c>
      <c r="B19" s="4" t="inlineStr">
        <is>
          <t>TLYS</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32012919</v>
      </c>
    </row>
    <row r="30">
      <c r="A30" s="4" t="inlineStr">
        <is>
          <t>Entity File Number</t>
        </is>
      </c>
      <c r="B30" s="4" t="inlineStr">
        <is>
          <t>001-35535</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1524025</t>
        </is>
      </c>
    </row>
    <row r="34">
      <c r="A34" s="4" t="inlineStr">
        <is>
          <t>Current Fiscal Year End Date</t>
        </is>
      </c>
      <c r="B34" s="4" t="inlineStr">
        <is>
          <t>--01-30</t>
        </is>
      </c>
    </row>
    <row r="35">
      <c r="A35" s="4" t="inlineStr">
        <is>
          <t>Closing Price of Registrant's Common Stock</t>
        </is>
      </c>
      <c r="D35" s="6" t="n">
        <v>6.01</v>
      </c>
    </row>
    <row r="36">
      <c r="A36" s="4" t="inlineStr">
        <is>
          <t>ICFR Auditor Attestation Flag</t>
        </is>
      </c>
      <c r="B36" s="4" t="inlineStr">
        <is>
          <t>true</t>
        </is>
      </c>
    </row>
    <row r="37">
      <c r="A37" s="4" t="inlineStr">
        <is>
          <t>Class A Common Stock</t>
        </is>
      </c>
    </row>
    <row r="38">
      <c r="A38" s="3" t="inlineStr">
        <is>
          <t>Document Information [Line Items]</t>
        </is>
      </c>
    </row>
    <row r="39">
      <c r="A39" s="4" t="inlineStr">
        <is>
          <t>Entity Common Stock, Shares Outstanding</t>
        </is>
      </c>
      <c r="C39" s="7" t="n">
        <v>22773496</v>
      </c>
    </row>
    <row r="40">
      <c r="A40" s="4" t="inlineStr">
        <is>
          <t>Class B Common Stock</t>
        </is>
      </c>
    </row>
    <row r="41">
      <c r="A41" s="3" t="inlineStr">
        <is>
          <t>Document Information [Line Items]</t>
        </is>
      </c>
    </row>
    <row r="42">
      <c r="A42" s="4" t="inlineStr">
        <is>
          <t>Entity Common Stock, Shares Outstanding</t>
        </is>
      </c>
      <c r="C42" s="7" t="n">
        <v>73061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an. 30, 2021</t>
        </is>
      </c>
    </row>
    <row r="3">
      <c r="A3" s="3" t="inlineStr">
        <is>
          <t>Investments, Debt and Equity Securities [Abstract]</t>
        </is>
      </c>
    </row>
    <row r="4">
      <c r="A4" s="4" t="inlineStr">
        <is>
          <t>Marketable Securities</t>
        </is>
      </c>
      <c r="B4" s="4" t="inlineStr">
        <is>
          <t>Marketable Securities Marketable securities as of January 30, 2021 consisted of commercial paper classified as available-for-sale and fixed income securities, that we have the intent and ability to hold to maturity and therefore, are classified as held-to-maturity. Our investments in commercial paper and fixed income securities are recorded at fair value and amortized cost, which approximates fair value, respectively. All of our marketable securities are less than one year from maturity. The following table summarizes investments in marketable securities at January 30, 2021 and February 1, 2020 (in thousands): January 30, 2021 Cost or Gross Gross Estimated Fair Value Commercial paper $64,928 $28 $(1) $64,955 Total marketable securities $64,928 $28 $(1) $64,955 February 1, 2020 Cost or Gross Gross Estimated Fair Value Commercial paper $54,463 $293 $— $54,756 Fixed income securities 15,024 — — 15,024 Total marketable securities $69,487 $293 $— $69,780 For fiscal years 2020, 2019 and 2018, we recognized gains on investments for commercial paper of $0.6 million, $1.2 million and $1.0 million, respectively, which matured during the period. Upon recognition of the gains, we reclassified these amounts out of accumulated other comprehensive income and into other income, net, on the accompanying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Jan. 30, 2021</t>
        </is>
      </c>
    </row>
    <row r="3">
      <c r="A3" s="3" t="inlineStr">
        <is>
          <t>Receivables [Abstract]</t>
        </is>
      </c>
    </row>
    <row r="4">
      <c r="A4" s="4" t="inlineStr">
        <is>
          <t>Receivables</t>
        </is>
      </c>
      <c r="B4" s="4" t="inlineStr">
        <is>
          <t xml:space="preserve">Receivables At January 30, 2021 and February 1, 2020, receivables consisted of the following (in thousands): January 30, February 1, Tenant allowances due from landlords $ 3,854 $ 3,968 Credit and debit card receivables 2,816 2,834 CARES Act employee retention credit 1,239 — Credit card rebate receivable 518 — Vendor receivables 139 409 Other 158 274 Total receivables $ 8,724 $ 7,4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At January 30, 2021 and February 1, 2020, prepaid expenses and other current assets consisted of the following (in thousands): January 30, February 1, Prepaid rent $ 2,015 $ 1,475 Prepaid insurance 1,984 1,035 Prepaid maintenance 1,366 1,421 Other 1,230 630 Total prepaid expenses and other current assets $ 6,595 $ 4,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0, 2021</t>
        </is>
      </c>
    </row>
    <row r="3">
      <c r="A3" s="3" t="inlineStr">
        <is>
          <t>Property, Plant and Equipment [Abstract]</t>
        </is>
      </c>
    </row>
    <row r="4">
      <c r="A4" s="4" t="inlineStr">
        <is>
          <t>Property and Equipment</t>
        </is>
      </c>
      <c r="B4" s="4" t="inlineStr">
        <is>
          <t>Property and Equipment At January 30, 2021 and February 1, 2020, property and equipment consisted of the following (in thousands): January 30, February 1, Leasehold improvements $ 146,565 $ 147,685 Furniture and fixtures 46,239 46,209 Computer hardware and software 38,286 40,936 Machinery and equipment 32,634 33,244 Vehicles 2,394 2,104 Construction in progress 4,805 2,326 Property and equipment, gross 270,923 272,504 Accumulated depreciation (218,284) (206,328) Property and equipment, net $ 52,639 $ 66,176 Depreciation expense related to property and equipment was $19.1 million, $20.9 million and $22.5 million in fiscal years 2020, 2019 and 2018, respectively. Cash paid for capital expenditures during fiscal 2020, 2019 and 2018, was approximately $8.5 million, $14.3 million and $14.9 million, respectively. Impairments are recorded on long-lived assets used in operations whenever events or changes in circumstances indicate that the net carrying amounts may not be recoverable. We recorded non-cash impairment charges of $1.0 million, $0.3 million and $0.8 million in selling, general and administrative expenses in fiscal years 2020, 2019 and 2018, respectively, to write down the carrying value of long-lived assets to their estimated fair values. Refer to "Note 11: Fair Value Measurements", for further information. If we are not able to achieve our projected key financial metrics, we may incur additional impairment in the future for long-liv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30, 2021</t>
        </is>
      </c>
    </row>
    <row r="3">
      <c r="A3" s="3" t="inlineStr">
        <is>
          <t>Payables and Accruals [Abstract]</t>
        </is>
      </c>
    </row>
    <row r="4">
      <c r="A4" s="4" t="inlineStr">
        <is>
          <t>Accrued Expenses</t>
        </is>
      </c>
      <c r="B4" s="4" t="inlineStr">
        <is>
          <t xml:space="preserve">Accrued Expenses At January 30, 2021 and February 1, 2020, accrued expenses consisted of the following (in thousands): January 30, February 1, Income taxes payable $ 6,526 $ 3,997 Sales and use taxes payable 5,901 1,832 Accrued freight 4,752 2,264 Accrued construction 2,495 3,167 Sales and income tax audit 2,114 255 Merchandise returns 1,371 1,421 Other 7,523 7,819 Total accrued expenses $ 30,682 $ 20,7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Leases We conduct all of our retail sales and corporate operations in leased facilities. Lease terms generally range up to ten years in duration (subject to extensions) and provide for escalations in base rents. Many of our store leases contain one or more options to renew the lease at our sole discretion. Generally, we do not consider any additional renewal periods to be reasonably certain of being exercised. Most store leases include tenant allowances from landlords, rent escalation clauses and/or contingent rent provisions. Certain leases provide for additional rent based on a percentage of sales and annual rent increases generally based upon the Consumer Price Index. In addition, most of our store leases are net leases, which typically require us to be responsible for certain property operating expenses, including property taxes, insurance, common area maintenance, in addition to base rent. Many of our store leases contain certain co-tenancy provisions that permit us to pay rent based on a pre-determined percentage of sales when the occupancy of the retail center falls below minimums established in the lease. For non-cancelable operating lease agreements, operating lease assets and operating lease liabilities are established for leases with an expected term greater than one year and we recognize lease expense on a straight-line basis. Contingent rent, determined based on a percentage of sales in excess of specified levels, is recognized as rent expense when the achievement of the specified sales that triggers the contingent rent is probable. In response to stores being closed to the public as a result of the COVID-19 pandemic, we have elected to withhold payment of our contractual lease obligations with respect to certain stores for the periods we were and are unable to operate such stores. As of January 30, 2021, withheld contractual lease payments totaled $2.2 million in the aggregate. We are currently in the process of negotiating COVID-19-related lease concessions for these stores. With respect to all of our stores, we continue to have ongoing conversations with our landlords generally regarding what we believe to be commercially reasonable lease concessions given the current environment. We have reached agreements in full or in principle with respect to lease concessions covering approximately 95% of our total stores at this time. These agreements have generally resulted in a combination of rent abatements and/or rent deferrals. We have considered the FASB's recent guidance regarding COVID-19 lease concessions and have elected to account for the lease concessions that have been granted as lease modifications. Operating leases We lease office and warehouse space (10 and 12 Whatney, Irvine, California) from a company that is owned by the co-founders of Tillys. The lease expires on December 31, 2027. We incurred rent expense of $2.0 million, $2.1 million and $2.1 million in fiscal years 2020, 2019 and 2018, respectively. We lease office and warehouse space (11 Whatney, Irvine, California) from a company that is owned by one of the co-founders of Tillys. We incurred rent expense of $0.4 million in each of the fiscal years 2020, 2019 and 2018, related to this lease. Pursuant to the lease agreement, the lease payment adjusts annually based upon the Los Angeles/Anaheim/Riverside Urban Consumer Price Index, not to exceed 7%, but a minimum of 3%, in any one annual increase. The lease expires on June 30, 2022. We lease a building (17 Pasteur, Irvine, California) from a company that is owned by one of the co-founders of Tillys. We use this property as our e-commerce distribution center. We incurred rent expense of $0.9 million in fiscal year 2020, and $1.0 million in fiscal year 2019 and 2018, respectively, related to this lease. Pursuant to the lease agreement, the lease payment adjusts annually based upon the Los Angeles/Anaheim/Riverside Urban Consumer Price Index, not to exceed 7%, but a minimum of 3%, in any one annual increase. The lease expires on October 31, 2021. The maturity of operating lease liabilities as of January 30, 2021 were as follows (in thousands): Fiscal Year Related Other Total 2021 $ 3,175 $ 66,883 $ 70,058 2022 2,246 61,117 63,363 2023 2,168 50,513 52,681 2024 2,233 39,615 41,848 2025 2,300 30,363 32,663 Thereafter 4,393 54,669 59,062 Total minimum lease payments 16,515 303,160 319,675 Less: Interest 2,102 51,778 53,880 Present value of operating lease liabilities $ 14,413 $ 251,382 $ 265,795 As of February 1, 2020, future minimum rental commitments, including fixed non-lease components, under non-cancellable operating leases for the above buildings and all of our store locations were as follows (in thousands): Fiscal Year Related Other Total 2020 $ 3,438 $ 62,773 $ 66,211 2021 3,175 58,193 61,368 2022 2,246 51,774 54,020 2023 2,168 42,675 44,843 2024 2,233 32,116 34,349 Thereafter 6,693 68,034 74,727 Total $ 19,953 $ 315,565 $ 335,518 As of January 30, 2021, additional operating lease contracts that have not yet commenced are approximately $4.8 million. Lease expense for fiscal years 2020, 2019 and 2018 was as follows (in thousands): January 30, 2021 February 1, 2020 February 2, 2019 COGS SG&amp;A Total COGS SG&amp;A Total COGS SG&amp;A Total Fixed operating lease expense $ 60,466 $ 1,623 $ 62,089 $ 62,166 $ 1,541 $ 63,707 $ 40,868 $ 907 $ 41,775 Variable lease expense 16,301 1 16,302 16,614 70 16,684 2,339 — 2,339 Total lease expense $ 76,767 $ 1,624 $ 78,391 $ 78,780 $ 1,611 $ 80,391 $ 43,207 $ 907 $ 44,114 For the year ended February 1, 2020, we corrected an immaterial error of $25.2 million, which consisted solely of an understatement of amounts disclosed for fixed operating and variable lease expense on the table above. Supplemental lease information for the year ended January 30, 2021 and February 1, 2020 was as follows: January 30, February 1, Cash paid for amounts included in the measurement of operating lease liabilities (in thousands) $64,326 $65,458 Weighted average remaining lease term (in years) 5.66 Years 6.17 years Weighted average interest rate (1) 6.52% 4.03%</t>
        </is>
      </c>
    </row>
    <row r="5">
      <c r="A5" s="4" t="inlineStr">
        <is>
          <t>Lessee, Operating Leases</t>
        </is>
      </c>
      <c r="B5" s="4" t="inlineStr">
        <is>
          <t>Operating leases We lease office and warehouse space (10 and 12 Whatney, Irvine, California) from a company that is owned by the co-founders of Tillys. The lease expires on December 31, 2027. We incurred rent expense of $2.0 million, $2.1 million and $2.1 million in fiscal years 2020, 2019 and 2018, respectively. We lease office and warehouse space (11 Whatney, Irvine, California) from a company that is owned by one of the co-founders of Tillys. We incurred rent expense of $0.4 million in each of the fiscal years 2020, 2019 and 2018, related to this lease. Pursuant to the lease agreement, the lease payment adjusts annually based upon the Los Angeles/Anaheim/Riverside Urban Consumer Price Index, not to exceed 7%, but a minimum of 3%, in any one annual increase. The lease expires on June 30, 2022. We lease a building (17 Pasteur, Irvine, California) from a company that is owned by one of the co-founders of Tillys. We use this property as our e-commerce distribution center. We incurred rent expense of $0.9 million in fiscal year 2020, and $1.0 million in fiscal year 2019 and 2018, respectively, related to this lease. Pursuant to the lease agreement, the lease payment adjusts annually based upon the Los Angeles/Anaheim/Riverside Urban Consumer Price Index, not to exceed 7%, but a minimum of 3%, in any one annual increase. The lease expires on October 31, 2021. The maturity of operating lease liabilities as of January 30, 2021 were as follows (in thousands): Fiscal Year Related Other Total 2021 $ 3,175 $ 66,883 $ 70,058 2022 2,246 61,117 63,363 2023 2,168 50,513 52,681 2024 2,233 39,615 41,848 2025 2,300 30,363 32,663 Thereafter 4,393 54,669 59,062 Total minimum lease payments 16,515 303,160 319,675 Less: Interest 2,102 51,778 53,880 Present value of operating lease liabilities $ 14,413 $ 251,382 $ 265,795 As of February 1, 2020, future minimum rental commitments, including fixed non-lease components, under non-cancellable operating leases for the above buildings and all of our store locations were as follows (in thousands): Fiscal Year Related Other Total 2020 $ 3,438 $ 62,773 $ 66,211 2021 3,175 58,193 61,368 2022 2,246 51,774 54,020 2023 2,168 42,675 44,843 2024 2,233 32,116 34,349 Thereafter 6,693 68,034 74,727 Total $ 19,953 $ 315,565 $ 335,518 As of January 30, 2021, additional operating lease contracts that have not yet commenced are approximately $4.8 million. Lease expense for fiscal years 2020, 2019 and 2018 was as follows (in thousands): January 30, 2021 February 1, 2020 February 2, 2019 COGS SG&amp;A Total COGS SG&amp;A Total COGS SG&amp;A Total Fixed operating lease expense $ 60,466 $ 1,623 $ 62,089 $ 62,166 $ 1,541 $ 63,707 $ 40,868 $ 907 $ 41,775 Variable lease expense 16,301 1 16,302 16,614 70 16,684 2,339 — 2,339 Total lease expense $ 76,767 $ 1,624 $ 78,391 $ 78,780 $ 1,611 $ 80,391 $ 43,207 $ 907 $ 44,114 For the year ended February 1, 2020, we corrected an immaterial error of $25.2 million, which consisted solely of an understatement of amounts disclosed for fixed operating and variable lease expense on the table above. Supplemental lease information for the year ended January 30, 2021 and February 1, 2020 was as follows: January 30, February 1, Cash paid for amounts included in the measurement of operating lease liabilities (in thousands) $64,326 $65,458 Weighted average remaining lease term (in years) 5.66 Years 6.17 years Weighted average interest rate (1) 6.52% 4.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 xml:space="preserve">Commitments and Contingencies Indemnifications, Commitments, and Guarantees During the normal course of business, we have made certain indemnifications, commitments, and guarantees under which we may be required to make payments for certain transactions. These indemnifications include those given to various lessors in connection with facility leases for certain claims arising from such facility or lease, and indemnifications to our directors and officers to the maximum extent permitted under the laws of the state of Delaware. The majority of these indemnifications, commitments, and guarantees do not provide for any limitation of the maximum potential future payments we could be obligated to make, and their duration may be indefinite. We have not recorded any liability for these indemnifications, commitments, and guarantees in the accompanying Consolidated Balance Sheets. Purchase Obligations At January 30, 2021, our future minimum payments under agreements to purchase services primarily for software maintenance aggregated to $5.4 million, payable as follows: $2.8 million in fiscal 2021, $1.7 million in fiscal 2022, $0.4 million in fiscal 2023, $0.4 million in fiscal 2024 and $0.1 million in fiscal 2025. Legal Proceedings From time to time, we may become involved in lawsuits and other claims arising from our ordinary course of business. We establish loss provisions for matters in which losses are probable and can be reasonably estimated. For some matters, we are currently unable to predict the ultimate outcome, determine whether a liability has been incurred or make an estimate of the reasonably possible liability that could result from an unfavorable outcome because of the uncertainties related to the incurrence, amount and range of loss on any pending litigation or claim. Because of the unpredictable nature of these matters, we cannot provide any assurances regarding the outcome of any litigation or claim to which we are a party or that the ultimate outcome of any of the matters threatened or pending against us, including those disclosed below, will not have a material adverse effect on our financial condition, results of operations or cash flows. Juan Carlos Gonzales, on behalf of himself and all others similarly situated, v. Tilly’s Inc. et al, Superior Court of California, County of Orange, Case No. 30-2017-00948710-CU-OE-CXC . In October 2017, the plaintiff filed a putative class action against us, alleging various violations of California’s wage and hour laws. The complaint seeks class certification, unspecified damages, unpaid wages, penalties, restitution, interest, and attorneys’ fees and costs. In December 2017, we filed an answer to the complaint, denying all of the claims and asserting various defenses. In April 2018, the plaintiff filed a separate action under the Private Attorneys General Act ("PAGA") against us seeking penalties on behalf of himself and other similarly situated employees for the same alleged violations of California's wage and hour laws. We requested the plaintiff to dismiss the class action claims based on an existing class action waiver in an arbitration agreement which plaintiff signed with our co-defendant, BaronHR, the staffing company that employed plaintiff to work at the Company. In June 2018, the plaintiff's class action complaint was dismissed. The parties mediated the PAGA case with a well-respected mediator in March 2020. Although the case did not settle at the mediation, the parties have agreed to continue their settlement discussions with the assistance of the mediator. The court has not yet issued a trial date. By agreement between co-defendant BaronHR and Tilly's, BaronHR is required to indemnify us for all of our losses and expenses incurred in connection with this matter. We have defended this case vigorously, and will continue to do so. We believe that a loss is currently not probable or estimable under ASC 450, “Contingencies,” and no accrual has been made with regard to the verdict. Skylar Ward, on behalf of herself and all others similarly situated, v. Tilly’s, Inc., Superior Court of California, County of Los Angeles, Case No. BC595405 . In September 2015, the plaintiff filed a putative class action lawsuit against us alleging, among other things, various violations of California's wage and hour laws. The complaint sought class certification, unspecified damages, unpaid wages, penalties, restitution, and attorneys' fees. In June 2016, the court granted our demurrer to the plaintiff's complaint on the grounds that the plaintiff failed to state a cause of action against us and dismissed the complaint. Specifically, the court agreed with us that the plaintiff's cause of action for reporting-time pay fails as a matter of law as the plaintiff and other putative class members did not "report for work" with respect to certain shifts on which the plaintiff's claims are based. 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Disclosures [Abstract]</t>
        </is>
      </c>
    </row>
    <row r="4">
      <c r="A4" s="4" t="inlineStr">
        <is>
          <t>Fair Value Measurements</t>
        </is>
      </c>
      <c r="B4" s="4" t="inlineStr">
        <is>
          <t>Fair Value Measurements We determine fair value based on a three-level valuation hierarchy as described below. Fair value is defined as the exit price associated with the sale of an asset or transfer of a liability in an orderly transaction between market participants at the measurement date. The three-level hierarchy of inputs used to determine fair value is as follows: • Level 1 – Quoted prices in active markets for identical assets and liabilities. •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 Level 3 – Unobservable inputs (i.e. projections, estimates, interpretations, etc.) that are supported by little or no market activity and that are significant to the fair value of the assets or liabilities. We measure certain financial assets at fair value on a recurring basis, including our marketable securities which are classified as available-for-sale securities, and certain cash equivalents, specifically money market securities, commercial paper, municipal bonds and certificates of deposits. The money market accounts are valued based on quoted market prices in active markets. The available-for-sale marketable securities are valued based on other observable inputs for those securities (including market corroborated pricing or other models that utilize observable inputs such as interest rates and yield curves) based on information provided by independent third party entities. From time to time, we measure certain assets at fair value on a non-recurring basis, including evaluation of long-lived assets for impairments using Company-specific assumptions which would fall within Level 3 of the fair-value hierarchy. Fair value calculations contain significant judgments and estimates, which may differ from actual results due to, among other things, economic conditions, changes to the business model or changes in operating performance. We did not make any transfers between Level 1 and Level 2 financial assets during fiscal years 2020, 2019 and 2018. Furthermore, as of January 30, 2021 and February 1, 2020, we did not have any Level 3 financial assets. We conduct reviews on a quarterly basis to verify pricing, assess liquidity, and determine if significant inputs have changed that would impact the fair value hierarchy disclosure. Financial Assets In accordance with the provisions of ASC 820, Fair Value Measurement , we categorized our financial assets based on the priority of the inputs to the valuation technique for the instruments as follows (in thousands): January 30, 2021 February 1, 2020 Level 1 Level 2 Level 3 Level 1 Level 2 Level 3 Cash equivalents (1) : Money market securities $67,115 $— $— $58,614 $— $— Marketable securities: Commercial paper $— $64,955 $— $— $54,756 $— (1) Excludes cash Impairment of Long-Lived Assets On at least a quarterly basis, we assess whether events or changes in circumstances have occurred that potentially indicate the carrying value of long-lived assets may not be recoverable. Based on Level 3 inputs of historical operating performance, including sales trends, gross margin rates, current cash flows from operations and the projected outlook for each of our stores, we determined that certain stores would not be able to generate sufficient cash flows over the remaining term of the related leases to recover our investment in the respective stores. As a result, we recorded non-cash impairment charges of approximately $1.0 million, $0.3 million and $0.8 million in fiscal years 2020, 2019 and 2018, respectively, to write-down the carrying value of certain long-lived store assets to their estimated fair values. Fiscal Year Ended January 30, February 1, February 2, ($ in thousands) Carrying value of assets with impairment $955 $282 $786 Fair value of assets impaired $— $— $— Number of stores tested for impairment 56 5 7 Number of stores with impairment 12 1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30, 2021</t>
        </is>
      </c>
    </row>
    <row r="3">
      <c r="A3" s="3" t="inlineStr">
        <is>
          <t>Share-based Payment Arrangement [Abstract]</t>
        </is>
      </c>
    </row>
    <row r="4">
      <c r="A4" s="4" t="inlineStr">
        <is>
          <t>Share-Based Compensation</t>
        </is>
      </c>
      <c r="B4" s="4" t="inlineStr">
        <is>
          <t>Share-Based Compensation The Tilly's, Inc. Second Amended and Restated 2012 Equity and Incentive Award Plan authorizes up to 6,613,900 shares for issuance of options, shares or rights to acquire our Class A common stock and allows for, among other things, operating income and comparable store sales growth targets as additional performance goals that may be used in connection with performance-based awards granted under the 2012 Plan. As of January 30, 2021, there were 2,552,318 shares available for future issuance under the 2012 Plan. Options We grant stock options to certain employees that gives them the right to acquire our Class A common stock under the 2012 Plan. The exercise price of options granted is equal to the closing price per share of our stock at the date of grant. The non-qualified options vest at a rate of 25% on each of the first four The following table summarizes our stock option activity for fiscal year 2020: Stock Grant Date Weighted Aggregate (in years) ($ in thousands) Outstanding at February 1, 2020 1,993,187 $9.50 Granted 681,900 $4.44 Exercised (3,250) $7.49 Forfeited (49,687) $7.83 Expired (19,938) $12.14 Outstanding at January 30, 2021 2,602,212 $8.19 6.9 $6,179 Exercisable at January 30, 2021 1,308,318 $9.04 5.1 $2,497 (1) Intrinsic value for stock options is defined as the difference between the market price of our Class A common stock on the last business day of the fiscal year and the weighted average exercise price of in-the-money stock options outstanding at the end of each fiscal period. The market value per share was $9.80 at January 30, 2021. The total intrinsic value of options exercised in fiscal years 2020, 2019 and 2018 was less than $0.1 million, $0.5 million and $2.0 million, respectively. The total fair value of options vested in fiscal years 2020, 2019 and 2018 was $1.7 million, $1.8 million and $1.6 million, respectively. The total proceeds received from the exercise of stock options in fiscal years 2020, 2019 and 2018 was less than $0.1 million, $1.6 million and $3.7 million, respectively. The tax benefit realized from stock options exercised in fiscal years 2020, 2019 and 2018 was $0.0 million, $0.1 million and $0.5 million, respectively. The stock option awards were measured at fair value on the grant date using the Black-Scholes option valuation model. Key input assumptions used to estimate the fair value of stock options include the exercise price of the award, the expected option term, expected volatility of our stock over the option’s expected term, the risk-free interest rate over the option’s expected term and our expected annual dividend yield, if any. We will issue shares of Class A common stock when the options are exercised. The fair values of stock options granted in fiscal years 2020, 2019 and 2018 were estimated on the grant dates using the following assumptions: Fiscal Year Ended January 30, February 1, February 2, Weighted average grant-date fair value per option granted $2.23 $5.10 $5.45 Expected option term (1) 5.3 years 5.0 years 5.0 years Expected volatility factor (2) 57.5% 53.8% 51.6% Risk-free interest rate (3) 0.4% 2.1% 2.6% Expected annual dividend yield (4) —% —% —% (1) We have limited historical information regarding expected option term. Accordingly, we determine the expected option term of the awards using the latest historical data available from comparable public companies and management’s expectation of exercise behavior. (2) Stock volatility for each grant is measured using the weighted average of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 (4) We do not have a dividend policy and we do not anticipate paying any additional cash dividends on our common stock at this time. Restricted Stock Restricted stock awards ("RSAs") represent restricted shares issued upon the date of grant in which the recipient's rights in the stock are restricted until the shares are vested, whereas restricted stock units represent shares issuable in the future upon vesting. Under the 2012 Plan, we grant RSAs to independent members of our Board of Directors and restricted stock units to certain employees. RSAs granted to Board members vest at a rate of 50% on each of the first two four A summary of the status of non-vested restricted stock as of January 30, 2021 and changes during fiscal year 2020 are presented below: Shares Weighted- Nonvested at February 1, 2020 51,920 $9.24 Granted 50,956 $6.28 Vested (31,328) $10.21 Nonvested at January 30, 2021 71,548 $6.71 The weighted-average grant-date fair value of restricted stock granted during the years ended February 1, 2020 and February 2, 2019 was $7.77 and $14.90, respectively. The total fair value of restricted stock vested was $0.2 million, $0.5 million and $0.9 million in fiscal years 2020, 2019 and 2018, respectively. Share-based compensation expense associated with stock options and restricted stock is recognized on a straight-line basis over the requisite service period. The following table summarizes share-based compensation recorded in the accompanying Consolidated Statements of Operations (in thousands): Fiscal Year Ended January 30, February 1, February 2, Cost of goods sold $584 $482 $517 Selling, general and administrative expenses 1,452 1,654 1,695 Total share-based compensation $2,036 $2,136 $2,212 At January 30, 2021, there was $3.8 million of total unrecognized share-based compensation expense related to unvested stock options and restricted stock awards. This cost has a weighted average remaining recognition period of 2.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Jan. 30, 2021</t>
        </is>
      </c>
    </row>
    <row r="3">
      <c r="A3" s="3" t="inlineStr">
        <is>
          <t>Retirement Benefits [Abstract]</t>
        </is>
      </c>
    </row>
    <row r="4">
      <c r="A4" s="4" t="inlineStr">
        <is>
          <t>Retirement Savings Plan</t>
        </is>
      </c>
      <c r="B4" s="4" t="inlineStr">
        <is>
          <t>Retirement Savings PlanThe Tillys 401(k) Plan (the “401(k) Plan”) is a qualified plan under Section 401(k) of the Internal Revenue Code.  The 401(k) Plan covers all employees that have attained age 21 and completed at least three months of employment tenure.  Matching contributions to the 401(k) Plan by the Company may be made at the discretion of our Board of Directors.  Total employer contributions to the 401(k) Plan totaled $0.0 million, $0.7 million and $0.6 million in fiscal years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t>
        </is>
      </c>
      <c r="B1" s="2" t="inlineStr">
        <is>
          <t>12 Months Ended</t>
        </is>
      </c>
    </row>
    <row r="2">
      <c r="B2" s="2" t="inlineStr">
        <is>
          <t>Jan. 30, 2021</t>
        </is>
      </c>
      <c r="C2" s="2" t="inlineStr">
        <is>
          <t>Feb. 01, 2020</t>
        </is>
      </c>
    </row>
    <row r="3">
      <c r="A3" s="3" t="inlineStr">
        <is>
          <t>Current assets:</t>
        </is>
      </c>
    </row>
    <row r="4">
      <c r="A4" s="4" t="inlineStr">
        <is>
          <t>Cash and cash equivalents</t>
        </is>
      </c>
      <c r="B4" s="5" t="n">
        <v>76184000</v>
      </c>
      <c r="C4" s="5" t="n">
        <v>70137000</v>
      </c>
    </row>
    <row r="5">
      <c r="A5" s="4" t="inlineStr">
        <is>
          <t>Marketable securities</t>
        </is>
      </c>
      <c r="B5" s="7" t="n">
        <v>64955000</v>
      </c>
      <c r="C5" s="7" t="n">
        <v>69780000</v>
      </c>
    </row>
    <row r="6">
      <c r="A6" s="4" t="inlineStr">
        <is>
          <t>Receivables</t>
        </is>
      </c>
      <c r="B6" s="7" t="n">
        <v>8724000</v>
      </c>
      <c r="C6" s="7" t="n">
        <v>7485000</v>
      </c>
    </row>
    <row r="7">
      <c r="A7" s="4" t="inlineStr">
        <is>
          <t>Merchandise inventories</t>
        </is>
      </c>
      <c r="B7" s="7" t="n">
        <v>55698000</v>
      </c>
      <c r="C7" s="7" t="n">
        <v>56901000</v>
      </c>
    </row>
    <row r="8">
      <c r="A8" s="4" t="inlineStr">
        <is>
          <t>Prepaid expenses and other current assets</t>
        </is>
      </c>
      <c r="B8" s="7" t="n">
        <v>6595000</v>
      </c>
      <c r="C8" s="7" t="n">
        <v>4561000</v>
      </c>
    </row>
    <row r="9">
      <c r="A9" s="4" t="inlineStr">
        <is>
          <t>Total current assets</t>
        </is>
      </c>
      <c r="B9" s="7" t="n">
        <v>212156000</v>
      </c>
      <c r="C9" s="7" t="n">
        <v>208864000</v>
      </c>
    </row>
    <row r="10">
      <c r="A10" s="4" t="inlineStr">
        <is>
          <t>Operating lease assets</t>
        </is>
      </c>
      <c r="B10" s="7" t="n">
        <v>227881000</v>
      </c>
      <c r="C10" s="7" t="n">
        <v>263649000</v>
      </c>
    </row>
    <row r="11">
      <c r="A11" s="4" t="inlineStr">
        <is>
          <t>Property and equipment, net</t>
        </is>
      </c>
      <c r="B11" s="7" t="n">
        <v>52639000</v>
      </c>
      <c r="C11" s="7" t="n">
        <v>66176000</v>
      </c>
    </row>
    <row r="12">
      <c r="A12" s="4" t="inlineStr">
        <is>
          <t>Other assets</t>
        </is>
      </c>
      <c r="B12" s="7" t="n">
        <v>12797000</v>
      </c>
      <c r="C12" s="7" t="n">
        <v>7951000</v>
      </c>
    </row>
    <row r="13">
      <c r="A13" s="4" t="inlineStr">
        <is>
          <t>Total assets</t>
        </is>
      </c>
      <c r="B13" s="7" t="n">
        <v>505473000</v>
      </c>
      <c r="C13" s="7" t="n">
        <v>546640000</v>
      </c>
    </row>
    <row r="14">
      <c r="A14" s="3" t="inlineStr">
        <is>
          <t>Current liabilities:</t>
        </is>
      </c>
    </row>
    <row r="15">
      <c r="A15" s="4" t="inlineStr">
        <is>
          <t>Accounts payable</t>
        </is>
      </c>
      <c r="B15" s="7" t="n">
        <v>24983000</v>
      </c>
      <c r="C15" s="7" t="n">
        <v>20562000</v>
      </c>
    </row>
    <row r="16">
      <c r="A16" s="4" t="inlineStr">
        <is>
          <t>Accrued expenses</t>
        </is>
      </c>
      <c r="B16" s="7" t="n">
        <v>30682000</v>
      </c>
      <c r="C16" s="7" t="n">
        <v>20755000</v>
      </c>
    </row>
    <row r="17">
      <c r="A17" s="4" t="inlineStr">
        <is>
          <t>Deferred revenue</t>
        </is>
      </c>
      <c r="B17" s="7" t="n">
        <v>13492000</v>
      </c>
      <c r="C17" s="7" t="n">
        <v>11761000</v>
      </c>
    </row>
    <row r="18">
      <c r="A18" s="4" t="inlineStr">
        <is>
          <t>Accrued compensation and benefits</t>
        </is>
      </c>
      <c r="B18" s="7" t="n">
        <v>9899000</v>
      </c>
      <c r="C18" s="7" t="n">
        <v>7190000</v>
      </c>
    </row>
    <row r="19">
      <c r="A19" s="4" t="inlineStr">
        <is>
          <t>Dividends payable</t>
        </is>
      </c>
      <c r="B19" s="7" t="n">
        <v>0</v>
      </c>
      <c r="C19" s="7" t="n">
        <v>29677000</v>
      </c>
    </row>
    <row r="20">
      <c r="A20" s="4" t="inlineStr">
        <is>
          <t>Current portion of operating lease liabilities</t>
        </is>
      </c>
      <c r="B20" s="7" t="n">
        <v>54503000</v>
      </c>
      <c r="C20" s="7" t="n">
        <v>55321000</v>
      </c>
    </row>
    <row r="21">
      <c r="A21" s="4" t="inlineStr">
        <is>
          <t>Total current liabilities</t>
        </is>
      </c>
      <c r="B21" s="7" t="n">
        <v>133559000</v>
      </c>
      <c r="C21" s="7" t="n">
        <v>145266000</v>
      </c>
    </row>
    <row r="22">
      <c r="A22" s="4" t="inlineStr">
        <is>
          <t>Noncurrent portion of operating lease liabilities</t>
        </is>
      </c>
      <c r="B22" s="7" t="n">
        <v>211292000</v>
      </c>
      <c r="C22" s="7" t="n">
        <v>240755000</v>
      </c>
    </row>
    <row r="23">
      <c r="A23" s="4" t="inlineStr">
        <is>
          <t>Other</t>
        </is>
      </c>
      <c r="B23" s="7" t="n">
        <v>0</v>
      </c>
      <c r="C23" s="7" t="n">
        <v>718000</v>
      </c>
    </row>
    <row r="24">
      <c r="A24" s="4" t="inlineStr">
        <is>
          <t>Total long-term liabilities</t>
        </is>
      </c>
      <c r="B24" s="7" t="n">
        <v>211292000</v>
      </c>
      <c r="C24" s="7" t="n">
        <v>241473000</v>
      </c>
    </row>
    <row r="25">
      <c r="A25" s="4" t="inlineStr">
        <is>
          <t>Total liabilities</t>
        </is>
      </c>
      <c r="B25" s="7" t="n">
        <v>344851000</v>
      </c>
      <c r="C25" s="7" t="n">
        <v>386739000</v>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Preferred stock, $0.001 par value; 10,000 shares authorized, no shares issued or outstanding</t>
        </is>
      </c>
      <c r="B28" s="7" t="n">
        <v>0</v>
      </c>
      <c r="C28" s="7" t="n">
        <v>0</v>
      </c>
    </row>
    <row r="29">
      <c r="A29" s="4" t="inlineStr">
        <is>
          <t>Additional paid-in capital</t>
        </is>
      </c>
      <c r="B29" s="7" t="n">
        <v>155437000</v>
      </c>
      <c r="C29" s="7" t="n">
        <v>153377000</v>
      </c>
    </row>
    <row r="30">
      <c r="A30" s="4" t="inlineStr">
        <is>
          <t>Retained earnings</t>
        </is>
      </c>
      <c r="B30" s="7" t="n">
        <v>5135000</v>
      </c>
      <c r="C30" s="7" t="n">
        <v>6280000</v>
      </c>
    </row>
    <row r="31">
      <c r="A31" s="4" t="inlineStr">
        <is>
          <t>Accumulated other comprehensive income</t>
        </is>
      </c>
      <c r="B31" s="5" t="n">
        <v>20000</v>
      </c>
      <c r="C31" s="5" t="n">
        <v>214000</v>
      </c>
    </row>
    <row r="32">
      <c r="A32" s="4" t="inlineStr">
        <is>
          <t>Preferred stock, shares authorized (in shares)</t>
        </is>
      </c>
      <c r="B32" s="7" t="n">
        <v>10000000</v>
      </c>
      <c r="C32" s="7" t="n">
        <v>10000000</v>
      </c>
    </row>
    <row r="33">
      <c r="A33" s="4" t="inlineStr">
        <is>
          <t>Preferred stock, shares issued (in shares)</t>
        </is>
      </c>
      <c r="B33" s="7" t="n">
        <v>0</v>
      </c>
      <c r="C33" s="7" t="n">
        <v>0</v>
      </c>
    </row>
    <row r="34">
      <c r="A34" s="4" t="inlineStr">
        <is>
          <t>Preferred stock, shares outstanding (in shares)</t>
        </is>
      </c>
      <c r="B34" s="7" t="n">
        <v>0</v>
      </c>
      <c r="C34" s="7" t="n">
        <v>0</v>
      </c>
    </row>
    <row r="35">
      <c r="A35" s="4" t="inlineStr">
        <is>
          <t>Preferred stock, par value (in dollars per share)</t>
        </is>
      </c>
      <c r="B35" s="8" t="n">
        <v>0.001</v>
      </c>
      <c r="C35" s="8" t="n">
        <v>0.001</v>
      </c>
    </row>
    <row r="36">
      <c r="A36" s="4" t="inlineStr">
        <is>
          <t>Total stockholders’ equity</t>
        </is>
      </c>
      <c r="B36" s="5" t="n">
        <v>160622000</v>
      </c>
      <c r="C36" s="5" t="n">
        <v>159901000</v>
      </c>
    </row>
    <row r="37">
      <c r="A37" s="4" t="inlineStr">
        <is>
          <t>Total liabilities and stockholders’ equity</t>
        </is>
      </c>
      <c r="B37" s="5" t="n">
        <v>505473000</v>
      </c>
      <c r="C37" s="7" t="n">
        <v>546640000</v>
      </c>
    </row>
    <row r="38">
      <c r="A38" s="4" t="inlineStr">
        <is>
          <t>Exercise of stock options (in shares)</t>
        </is>
      </c>
      <c r="B38" s="7" t="n">
        <v>3250</v>
      </c>
    </row>
    <row r="39">
      <c r="A39" s="4" t="inlineStr">
        <is>
          <t>Common Stock</t>
        </is>
      </c>
    </row>
    <row r="40">
      <c r="A40" s="3" t="inlineStr">
        <is>
          <t>Stockholders’ equity:</t>
        </is>
      </c>
    </row>
    <row r="41">
      <c r="A41" s="4" t="inlineStr">
        <is>
          <t>Total stockholders’ equity</t>
        </is>
      </c>
      <c r="B41" s="5" t="n">
        <v>30000</v>
      </c>
      <c r="C41" s="7" t="n">
        <v>30000</v>
      </c>
    </row>
    <row r="42">
      <c r="A42" s="4" t="inlineStr">
        <is>
          <t>Class A Common Stock</t>
        </is>
      </c>
    </row>
    <row r="43">
      <c r="A43" s="3" t="inlineStr">
        <is>
          <t>Stockholders’ equity:</t>
        </is>
      </c>
    </row>
    <row r="44">
      <c r="A44" s="4" t="inlineStr">
        <is>
          <t>Common stock</t>
        </is>
      </c>
      <c r="B44" s="5" t="n">
        <v>22000</v>
      </c>
      <c r="C44" s="5" t="n">
        <v>22000</v>
      </c>
    </row>
    <row r="45">
      <c r="A45" s="4" t="inlineStr">
        <is>
          <t>Common stock, shares authorized (in shares)</t>
        </is>
      </c>
      <c r="B45" s="7" t="n">
        <v>100000000</v>
      </c>
      <c r="C45" s="7" t="n">
        <v>100000000</v>
      </c>
    </row>
    <row r="46">
      <c r="A46" s="4" t="inlineStr">
        <is>
          <t>Common stock, shares outstanding (in shares)</t>
        </is>
      </c>
      <c r="B46" s="7" t="n">
        <v>22477000</v>
      </c>
      <c r="C46" s="7" t="n">
        <v>22323000</v>
      </c>
    </row>
    <row r="47">
      <c r="A47" s="4" t="inlineStr">
        <is>
          <t>Common stock, par value (in dollars per share)</t>
        </is>
      </c>
      <c r="B47" s="8" t="n">
        <v>0.001</v>
      </c>
      <c r="C47" s="8" t="n">
        <v>0.001</v>
      </c>
    </row>
    <row r="48">
      <c r="A48" s="4" t="inlineStr">
        <is>
          <t>Common stock, shares issued (in shares)</t>
        </is>
      </c>
      <c r="B48" s="7" t="n">
        <v>22477000</v>
      </c>
      <c r="C48" s="7" t="n">
        <v>22323000</v>
      </c>
    </row>
    <row r="49">
      <c r="A49" s="4" t="inlineStr">
        <is>
          <t>Class A Common Stock | Common Stock</t>
        </is>
      </c>
    </row>
    <row r="50">
      <c r="A50" s="3" t="inlineStr">
        <is>
          <t>Stockholders’ equity:</t>
        </is>
      </c>
    </row>
    <row r="51">
      <c r="A51" s="4" t="inlineStr">
        <is>
          <t>Exercise of stock options (in shares)</t>
        </is>
      </c>
      <c r="B51" s="7" t="n">
        <v>3000</v>
      </c>
      <c r="C51" s="7" t="n">
        <v>181000</v>
      </c>
    </row>
    <row r="52">
      <c r="A52" s="4" t="inlineStr">
        <is>
          <t>Class B Common Stock</t>
        </is>
      </c>
    </row>
    <row r="53">
      <c r="A53" s="3" t="inlineStr">
        <is>
          <t>Stockholders’ equity:</t>
        </is>
      </c>
    </row>
    <row r="54">
      <c r="A54" s="4" t="inlineStr">
        <is>
          <t>Common stock</t>
        </is>
      </c>
      <c r="B54" s="5" t="n">
        <v>8000</v>
      </c>
      <c r="C54" s="5" t="n">
        <v>8000</v>
      </c>
    </row>
    <row r="55">
      <c r="A55" s="4" t="inlineStr">
        <is>
          <t>Common stock, shares authorized (in shares)</t>
        </is>
      </c>
      <c r="B55" s="7" t="n">
        <v>35000000</v>
      </c>
      <c r="C55" s="7" t="n">
        <v>35000000</v>
      </c>
    </row>
    <row r="56">
      <c r="A56" s="4" t="inlineStr">
        <is>
          <t>Common stock, shares outstanding (in shares)</t>
        </is>
      </c>
      <c r="B56" s="7" t="n">
        <v>7306000</v>
      </c>
      <c r="C56" s="7" t="n">
        <v>7406000</v>
      </c>
    </row>
    <row r="57">
      <c r="A57" s="4" t="inlineStr">
        <is>
          <t>Common stock, par value (in dollars per share)</t>
        </is>
      </c>
      <c r="B57" s="8" t="n">
        <v>0.001</v>
      </c>
      <c r="C57" s="8" t="n">
        <v>0.001</v>
      </c>
    </row>
    <row r="58">
      <c r="A58" s="4" t="inlineStr">
        <is>
          <t>Common stock, shares issued (in shares)</t>
        </is>
      </c>
      <c r="B58" s="7" t="n">
        <v>7306000</v>
      </c>
      <c r="C58" s="7" t="n">
        <v>7406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Income Taxes The components of income tax expense for fiscal years 2020, 2019 and 2018 were as follows (in thousands): Fiscal Year Ended January 30, February 1, February 2, Current: Federal $ 2,279 $ 11,211 $ 5,818 State 1,284 3,238 2,153 3,563 14,449 7,971 Deferred: Federal (3,889) (4,704) 760 State (988) (1,011) 119 (4,877) (5,715) 879 Total income tax (benefit) expense $ (1,314) $ 8,734 $ 8,850 A reconciliation of income tax (benefit) expense to the amount computed at the federal statutory rate for fiscal years 2020, 2019 and 2018 is as follows (in thousands): Fiscal Year Ended January 30, February 1, February 2, Federal taxes at statutory rate $ (516) $ 6,585 $ 7,097 State and local income taxes, net of federal benefit (132) 1,759 1,795 Tax credits (166) (87) (43) Stock compensation discrete items (1) 53 527 (39) Return to provision adjustments (582) (8) (108) Other 29 (42) 148 Total income tax (benefit) expense $ (1,314) $ 8,734 $ 8,850 (1) This amount includes the impact of discrete items related to the expiration of stock options, exercises of stock options and the settlement of restricted stock that are recorded to income tax expense which represents share-based compensation cost previously recognized by us that was greater than the deduction allowed for income tax purposes based on the price of our common stock on the date of expiration, exercise or vesting. Deferred income taxes reflect the net tax effects of: (a) temporary differences between the carrying amounts of assets and liabilities for financial reporting purposes and the amounts used for income tax purposes; and (b) operating loss and tax credit carry-forward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Significant components of deferred tax assets and liabilities as of January 30, 2021 and February 1, 2020 were as follows (in thousands): January 30, February 1, Deferred tax assets: Lease Liability $ 70,129 $ 81,144 Share-based compensation 1,849 1,487 Inventories 1,729 1,974 Accrued expenses 1,589 1,344 Compensation and benefits 536 472 Deferred revenue 169 128 Other 113 143 Total deferred tax assets 76,114 86,692 Deferred tax liabilities: Lease Asset (58,420) (70,569) Property and equipment (4,843) (8,113) Prepaid expenses (895) (932) Marketable securities (7) (79) Total deferred tax liabilities (64,165) (79,693) Net deferred tax asset $ 11,949 $ 6,999 Deferred tax assets are included in “Other assets" in the accompanying Consolidated Balance Sheets. As of January 30, 2021 and February 1, 2020, we had approximately $0.1 million and $0.1 million, respectively of California Enterprise Zone credit carryovers. These credits will begin to expire during fiscal year 2022 if not utilized. On March 27, 2020, the Coronavirus Aid, Relief, and Economic Security Act, or the CARES Act, was signed into law. The CARES Act includes tax provisions applicable to businesses, such as net operating losses, enhanced interest deductibility, optional deferral of deposits of payroll taxes, a refundable employee retention payroll tax credit, and changes to the depreciation rules for qualified improvement property. As of January 30, 2021, pursuant to the CARES Act, we have deferred the deposit of certain payroll taxes, applied for certain tax credits, and accelerated depreciation on qualified improvement property. Uncertain Tax Positions As of January 30, 2021 and February 1, 2020, there were no material unrecognized tax positions. We do not anticipate that there will be a material change in the balance of the unrecognized tax positions in the next 12 months. Any interest and penalties related to uncertain tax positions are recorded in income tax expense. We did not recognize any interest or penalties related to unrecognized tax positions during fiscal years 2020, 2019 and 2018. We file income tax returns in the United States federal jurisdiction and in various state and local jurisdictions. In the normal course of business, we are subject to examination by taxing authorities. Fiscal years 2017 through 2019 remain subject to examination for federal tax purposes and fiscal years 2016 through 2019 remain subject to examination in significant state tax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0, 2021</t>
        </is>
      </c>
    </row>
    <row r="3">
      <c r="A3" s="3" t="inlineStr">
        <is>
          <t>Earnings Per Share [Abstract]</t>
        </is>
      </c>
    </row>
    <row r="4">
      <c r="A4" s="4" t="inlineStr">
        <is>
          <t>Earnings Per Share</t>
        </is>
      </c>
      <c r="B4" s="4" t="inlineStr">
        <is>
          <t xml:space="preserve">Per Share Our common stock consists of two classes: Class A and Class B. The Class A and Class B common stock have identical rights, except with respect to voting and conversion. Net income per share is computed under the provisions of ASC Topic 260, Earnings Per Share . Basic net income per share is computed based on the weighted average number of common shares outstanding during the period. Diluted net income per share is computed based on the weighted average number of shares of common stock plus the effect of dilutive potential common shares outstanding during the period using the treasury stock method, whereby proceeds from such exercise, and unamortized compensation expense, on share-based awards are assumed to be used by us to purchase the common shares at the average market price during the period. Potentially dilutive shares of common stock represent outstanding stock options and restricted stock awards. The components of basic and diluted earnings per share of Class A and Class B common stock, in aggregate, for fiscal years 2020, 2019 and 2018 are as follows (in thousands, except per share amounts): Fiscal Year Ended January 30, February 1, February 2, Net (loss) income $ (1,145) $ 22,622 $ 24,943 Weighted average basic shares outstanding 29,697 29,533 29,278 Dilutive effect of stock options and restricted stock — 255 490 Weighted average shares for diluted earnings per share 29,697 29,788 29,768 Basic (loss) earnings per share of Class A and Class B common stock $ (0.04) $ 0.77 $ 0.85 Diluted (loss) earnings per share of Class A and Class B common stock $ (0.04) $ 0.76 $ 0.84 The earnings per share amounts are the same for Class A and Class B common stock, in aggregate, and individually for Class A and Class B common stock because the holders of each class are legally entitled to equal per share distributions whether through dividends or in liquidation. Shares of Class A and Class B common stock vote together as a single class on all matters submitted to a vote of stockholders. Holders of Class A common stock are entitled to one vote per share and holders of Class B common stock are entitled to 10 votes per share. The following stock options and restricted stock have been excluded from the calculation of diluted earnings per share as the effect of including these stock options and restricted stock would have been anti-dilutive (in thousands): Fiscal Year Ended January 30, February 1, February 2, Stock options 2,602 1,349 553 Restricted stock 72 — — Total 2,674 1,349 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0, 2021</t>
        </is>
      </c>
    </row>
    <row r="3">
      <c r="A3" s="3" t="inlineStr">
        <is>
          <t>Related Party Transactions [Abstract]</t>
        </is>
      </c>
    </row>
    <row r="4">
      <c r="A4" s="4" t="inlineStr">
        <is>
          <t>Related Party Transactions</t>
        </is>
      </c>
      <c r="B4" s="4" t="inlineStr">
        <is>
          <t>Related Party Transactions Certain Leases As discussed in “Note 9: Leases”, we lease certain facilities from companies that are owned by the co-founders of Tillys. Tilly's Life Cen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Jan. 30, 2021</t>
        </is>
      </c>
    </row>
    <row r="3">
      <c r="A3" s="3" t="inlineStr">
        <is>
          <t>Quarterly Financial Information Disclosure [Abstract]</t>
        </is>
      </c>
    </row>
    <row r="4">
      <c r="A4" s="4" t="inlineStr">
        <is>
          <t>Quarterly Financial Information (Unaudited)</t>
        </is>
      </c>
      <c r="B4" s="4" t="inlineStr">
        <is>
          <t>Quarterly Financial Information (Unaudited) The tables below set forth unaudited selected quarterly financial data for each of the last two fiscal years (in thousands, except per share data). Each of the quarters presented was thirteen weeks in duration. The operating results in any quarter are not necessarily indicative of the results that may be expected for any future period. We have derived this data from our unaudited consolidated interim financial statements that,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The quarters are calculated independent of each other and therefore may not agree to the year to date amounts. Fiscal Year Ended January 30, 2021 First Second Third Fourth (unaudited) (unaudited) (unaudited) (unaudited) Net sales $77,289 $135,845 $140,275 $177,920 Gross profit 1,594 41,674 40,660 58,262 Operating (loss) income (28,401) 7,709 3,538 14,114 Net (loss) income (17,395) 5,266 2,113 8,871 Basic (loss) earnings per share $(0.59) $0.18 $0.07 $0.30 Diluted (loss) earnings per share $(0.59) $0.18 $0.07 $0.29 Fiscal Year Ended February 1, 2020 First Second Third Fourth (unaudited) (unaudited) (unaudited) (unaudited) Net sales $130,303 $161,738 $154,780 $172,479 Gross profit 35,684 51,719 47,171 52,134 Operating income 146 12,110 7,704 8,495 Net income 677 9,284 6,388 6,273 Basic earnings per share $0.02 $0.31 $0.22 $0.21 Diluted earnings per share $0.02 $0.31 $0.21 $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0, 2021</t>
        </is>
      </c>
    </row>
    <row r="3">
      <c r="A3" s="3" t="inlineStr">
        <is>
          <t>Equity [Abstract]</t>
        </is>
      </c>
    </row>
    <row r="4">
      <c r="A4" s="4" t="inlineStr">
        <is>
          <t>Stockholders' Equity</t>
        </is>
      </c>
      <c r="B4" s="4" t="inlineStr">
        <is>
          <t>Stockholders' EquityOn January 24, 2020, our Board of Director's declared a special cash dividend of $1.00 per share to all holders of record of issued and outstanding shares of both Class A and Class B common stock as of the close of business on February 12, 2020, with payment of $29.7 million made on February 26, 2020.On January 31, 2019, our Board of Director's declared a special cash dividend of $1.00 per share to all holders of record of issued and outstanding shares of both Class A and Class B common stock as of the close of business on February 15, 2019, with payment of $29.5 million made on February 27,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ubsequent Events</t>
        </is>
      </c>
      <c r="B1" s="2" t="inlineStr">
        <is>
          <t>12 Months Ended</t>
        </is>
      </c>
    </row>
    <row r="2">
      <c r="B2" s="2" t="inlineStr">
        <is>
          <t>Jan. 30, 2021</t>
        </is>
      </c>
    </row>
    <row r="3">
      <c r="A3" s="3" t="inlineStr">
        <is>
          <t>Subsequent Events [Abstract]</t>
        </is>
      </c>
    </row>
    <row r="4">
      <c r="A4" s="4" t="inlineStr">
        <is>
          <t>Subsequent Events</t>
        </is>
      </c>
      <c r="B4" s="4" t="inlineStr">
        <is>
          <t>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0, 2021</t>
        </is>
      </c>
    </row>
    <row r="3">
      <c r="A3" s="3" t="inlineStr">
        <is>
          <t>Accounting Policies [Abstract]</t>
        </is>
      </c>
    </row>
    <row r="4">
      <c r="A4" s="4" t="inlineStr">
        <is>
          <t>Cash and Cash Equivalents</t>
        </is>
      </c>
      <c r="B4" s="4" t="inlineStr">
        <is>
          <t>Cash and Cash Equivalents We consider all short-term investments with an initial maturity of 90 days or less when purchased to be cash equivalents.</t>
        </is>
      </c>
    </row>
    <row r="5">
      <c r="A5" s="4" t="inlineStr">
        <is>
          <t>Marketable Securities</t>
        </is>
      </c>
      <c r="B5" s="4" t="inlineStr">
        <is>
          <t xml:space="preserve">Marketable Securities Marketable debt securities are classified as available-for-sale and held-to-maturity and are carried at fair value and amortized cost plus accrued income, respectively. Unrealized holding gains and losses, net of income taxes, on available-for-sale debt </t>
        </is>
      </c>
    </row>
    <row r="6">
      <c r="A6" s="4" t="inlineStr">
        <is>
          <t>Merchandise Inventories</t>
        </is>
      </c>
      <c r="B6" s="4" t="inlineStr">
        <is>
          <t>Merchandise Inventories Merchandise inventories are comprised of finished goods offered for sale at our retail stores and online. Inventories are stated at the lower of cost or net realizable value using the retail inventory method. An initial markup is applied to inventory at cost in order to establish a cost-to-retail ratio. We believe that the retail inventory method approximates cost. Shipping and handling costs for merchandise shipped to customers of $20.6 million, $12.1 million and $10.8 million in fiscal years 2020, 2019 and 2018, respectively, are included in cost of goods sold in the accompanying Consolidated Statements of Operations.</t>
        </is>
      </c>
    </row>
    <row r="7">
      <c r="A7" s="4" t="inlineStr">
        <is>
          <t>Property and Equipment</t>
        </is>
      </c>
      <c r="B7" s="4" t="inlineStr">
        <is>
          <t>Property and Equipment, net Property and equipment are stated at cost less accumulated depreciation. Depreciation is calculated using the straight-line method over the estimated useful lives of the assets. Equipment is depreciated over five Repairs and maintenance costs are charged directly to expense as incurred. Major renewals, replacements and improvements that substantially extend the useful life of an asset are capitalized and depreciated.</t>
        </is>
      </c>
    </row>
    <row r="8">
      <c r="A8" s="4" t="inlineStr">
        <is>
          <t>Impairment of Long-Lived Assets</t>
        </is>
      </c>
      <c r="B8" s="4" t="inlineStr">
        <is>
          <t>Impairment of Long-Lived AssetsImpairments are recorded on long-lived assets used in operations whenever events or changes in circumstances indicate that the net carrying amounts may not be recoverable.  Important factors that could result in an impairment review include, but are not limited to, significant under-performance relative to historical or planned operating results, significant changes in the manner of use of the assets or significant changes in business strategies.  An evaluation is performed using estimated undiscounted future cash flows from operating activities compared to the carrying value of related assets for the individual stores.  If the undiscounted future cash flows are less than the carrying value, an impairment loss is recognized for the difference between the carrying value and the estimated fair value of the assets based on the discounted cash flows of the assets using a rate that approximates the weighted average cost of capital.  With regard to retail store assets, which are comprised of leasehold improvements, fixtures and computer hardware and software, we consider the assets at each individual retail store to represent an asset group.  In addition, we have considered the relevant valuation techniques that could be applied without undue cost and effort and have determined that the discounted estimated future cash flow approach provides the most relevant and reliable means by which to determine fair value in this circumstance.</t>
        </is>
      </c>
    </row>
    <row r="9">
      <c r="A9" s="4" t="inlineStr">
        <is>
          <t>Operating Leases</t>
        </is>
      </c>
      <c r="B9" s="4" t="inlineStr">
        <is>
          <t xml:space="preserve">Operating Leases We conduct all of our retail sales and corporate operations in leased facilities. Lease terms for our stores are generally ten years in duration (subject to extensions) and provide for escalations in base rents periodically. Many of our store leases contain one or more options to renew the lease at our sole discretion. Generally, we do not consider any additional renewal periods to be reasonably certain of being exercised. Most store leases include tenant allowances from landlords, rent escalation clauses and/or contingent rent provisions. Certain leases provide for additional rent based on a percentage of sales and annual rent increases generally based upon the Consumer Price Index. In addition, many of the store leases contain certain co-tenancy provisions that permit us to pay rent based on a pre-determined percentage of sales when the occupancy of the retail center falls below minimums established in the lease. For non-cancelable operating lease agreements, operating lease assets and operating lease liabilities are established for leases with </t>
        </is>
      </c>
    </row>
    <row r="10">
      <c r="A10" s="4" t="inlineStr">
        <is>
          <t>Revenue Recognition</t>
        </is>
      </c>
      <c r="B10" s="4" t="inlineStr">
        <is>
          <t>Revenue Recognition Revenue is recognized for store sales when the customer receives and pays for the merchandise at the register, net of estimated returns and taxes collected from our customers. For e-commerce sales, we recognize revenue, net of sales taxes and estimated sales returns, and the related cost of goods sold at the time the merchandise is shipped to the customer. Amounts related to shipping and handling that are billed to customers are reflected in net sales, and the related costs are reflected in cost of goods sold in the Consolidated Statements of Operations. For fiscal years 2020, 2019 and 2018, shipping and handling fee revenue included in net sales was $5.4 million, $2.9 million, and $2.7 million, respectively. We accrue for estimated sales returns by customers based on historical sales return results. As of January 30, 2021 and February 1, 2020, our reserve for sales returns was $1.4 million and $1.4 million, respectively. We recognize revenue from gift cards as they are redeemed for merchandise. Prior to redemption, we maintain a current liability for unredeemed gift card balances. The customer liability balance was $9.6 million as of January 30, 2021 and $9.3 million as of February 1, 2020, and is included in deferred revenue on the accompanying Consolidated Balance Sheets. Our gift cards do not have expiration dates and in most cases there is no legal obligation to remit unredeemed gift cards to relevant jurisdictions. Based on actual historical redemption patterns, we determined that a small percentage of gift cards are unlikely to be redeemed (which we refer to as gift card “breakage”). Based on our historical gift card breakage rate, we recognize breakage revenue over the redemption period in proportion to actual gift card redemptions. Revenue recognized from gift cards was $14.7 million, $18.9 million and $17.9 million for fiscal years 2020, 2019, and 2018, respectively. For fiscal years 2020, 2019, and 2018, the opening gift card balances were $9.3 million, $8.7 million, and $9.2 million, respectively, of which $5.0 million, $5.5 million, and $4.8 million, respectively were recognized as revenue during the period.</t>
        </is>
      </c>
    </row>
    <row r="11">
      <c r="A11" s="4" t="inlineStr">
        <is>
          <t>Cost of Goods Sold</t>
        </is>
      </c>
      <c r="B11" s="4" t="inlineStr">
        <is>
          <t>Cost of Goods Sold Cost of goods sold includes product costs and buying, distribution and occupancy costs as follows: • Costs of products sold include: ◦ freight expenses associated with merchandise received from our vendors into our distribution centers; ◦ vendor allowances; ◦ cash discounts on payments to merchandise vendors; ◦ physical inventory losses; and ◦ markdowns of inventory. • Buying, distribution and occupancy costs include: ◦ payroll, benefit costs, and incentive compensation for merchandising personnel; ◦ customer shipping and handling expenses; ◦ costs associated with operating our distribution and fulfillment center, including payroll and benefit costs for our distribution center, occupancy costs, and depreciation; ◦ freight expenses associated with shipping merchandise inventories from our distribution center to our stores and e-commerce customers; and ◦ store occupancy costs, including rent, maintenance, utilities, property taxes, business licenses, security costs and depreciation.</t>
        </is>
      </c>
    </row>
    <row r="12">
      <c r="A12" s="4" t="inlineStr">
        <is>
          <t>Selling, General and Administrative Expenses</t>
        </is>
      </c>
      <c r="B12" s="4" t="inlineStr">
        <is>
          <t>Selling, General and Administrative Expenses • Payroll, benefit costs and incentive compensation for store, regional, e-commerce and corporate employees; • Occupancy and maintenance costs of corporate office facilities; • Depreciation related to corporate office assets; • Advertising and marketing costs, net of reimbursement from vendors; • Tender costs, including costs associated with credit and debit card interchange fees; • Long-lived asset impairment charges; • Legal provisions; • Other administrative costs such as supplies, consulting, audit and tax preparation fees, travel and lodging; and • Charitable contributions.</t>
        </is>
      </c>
    </row>
    <row r="13">
      <c r="A13" s="4" t="inlineStr">
        <is>
          <t>Store Pre-opening Costs</t>
        </is>
      </c>
      <c r="B13" s="4" t="inlineStr">
        <is>
          <t>Store Pre-opening Costs Store pre-opening costs consist primarily of occupancy costs, which are included in cost of goods sold, and payroll expenses, which are included in selling, general and administrative expenses, in the accompanying Consolidated Statements of Operations.</t>
        </is>
      </c>
    </row>
    <row r="14">
      <c r="A14" s="4" t="inlineStr">
        <is>
          <t>Advertising</t>
        </is>
      </c>
      <c r="B14" s="4" t="inlineStr">
        <is>
          <t>Advertising We expense advertising costs as incurred, except for direct-mail advertising expenses which are recognized at the time of mailing. Advertising costs include such things as production and distribution of print and digital catalogs; print, online and mobile advertising costs; radio advertisements; and grand openings and other events. Advertising expense, which is classified in selling, general and administrative expenses in the accompanying Consolidated Statements of Operations, was $20.5 million, $15.9 million and $13.2 million in fiscal years 2020, 2019 and 2018, respectively.</t>
        </is>
      </c>
    </row>
    <row r="15">
      <c r="A15" s="4" t="inlineStr">
        <is>
          <t>Share-Based Compensation</t>
        </is>
      </c>
      <c r="B15" s="4" t="inlineStr">
        <is>
          <t>Share-Based Compensation We apply the provisions of Financial Accounting Standards Board (“FASB”) Accounting Standards Codification (“ASC”) Topic 718, Compensation-Stock Compensation</t>
        </is>
      </c>
    </row>
    <row r="16">
      <c r="A16" s="4" t="inlineStr">
        <is>
          <t>Income Taxes</t>
        </is>
      </c>
      <c r="B16" s="4" t="inlineStr">
        <is>
          <t>Income Taxes We account for income taxes and the related accounts using the asset and liability method in accordance with FASB ASC Topic 740, Income Taxes (“ASC 740”). Under this method, we accrue income taxes payable or refundable and recognize deferred tax assets and liabilities based on differences between GAAP and tax bases of assets and liabilities. We measure deferred tax assets and liabilities using enacted tax rates in effect for the years in which the differences are expected to reverse, and recognize the effect of a change in enacted rates in the period of enactment. We establish assets and liabilities for uncertain positions taken or expected to be taken in income tax returns, using a more-likely-than-not recognition threshold. We include in income tax expense any interest and penalties related to uncertain tax positions.</t>
        </is>
      </c>
    </row>
    <row r="17">
      <c r="A17" s="4" t="inlineStr">
        <is>
          <t>Earnings per Share</t>
        </is>
      </c>
      <c r="B17" s="4" t="inlineStr">
        <is>
          <t>Earnings per ShareBasic earnings per share is computed using the weighted average number of shares outstanding.  Diluted earnings per share is computed using the weighted average number of shares outstanding adjusted for the incremental shares attributed to restricted stock and outstanding options to purchase common stock.  Incremental shares of 0, 255 thousand and 490 thousand in fiscal years 2020, 2019 and 2018, respectively, were used in the calculation of diluted earnings per share.</t>
        </is>
      </c>
    </row>
    <row r="18">
      <c r="A18" s="4" t="inlineStr">
        <is>
          <t>Concentration of Credit Risk</t>
        </is>
      </c>
      <c r="B18" s="4" t="inlineStr">
        <is>
          <t>Concentration of Credit RiskFinancial instruments that potentially subject the Company to credit risk consist principally of cash and cash equivalents.  At January 30, 2021 and February 1, 2020, and at various times throughout these years, we had cash in financial institutions in excess of the $250,000 amount insured by the Federal Deposit Insurance Corporation.  We typically invest our cash in highly rated, short-term commercial paper, interest-bearing money market funds, municipal bonds and certificates of deposit.</t>
        </is>
      </c>
    </row>
    <row r="19">
      <c r="A19" s="4" t="inlineStr">
        <is>
          <t>Use of Estimates</t>
        </is>
      </c>
      <c r="B19" s="4" t="inlineStr">
        <is>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net sales and expenses during the reporting period. Actual results could differ from those estimates. On an ongoing basis, management reviews its estimates based on currently available information. Changes in facts and circumstances may result in revised estimates.</t>
        </is>
      </c>
    </row>
    <row r="20">
      <c r="A20" s="4" t="inlineStr">
        <is>
          <t>New Accounting Standards</t>
        </is>
      </c>
      <c r="B20" s="4" t="inlineStr">
        <is>
          <t xml:space="preserve">New Accounting Standards Not Yet Adopted In June 2016, the FASB issued ASU 2016-13, Measurement of Credit Losses on Financial Instruments (ASU 2016-13), which modifies or replaces existing models for impairment of trade and other receivables, debt securities, loans, beneficial interests held as assets, purchased-credit impaired financial assets and other instruments. The new standard requires entities to measure expected losses over the life of the asset and recognize an allowance for estimated credit losses upon recognition of the financial instrument. ASU 2016-13 will become effective for us in the first quarter of fiscal 2023, and must be adopted using the modified retrospective method. We expect the new rules to apply to our fixed income securities recorded and carried at amortized cost and classified as held-to-maturity and our trade receivables. We do not expect the adoption of this new standard to have a material impact on our consolidated financial statements and related disclosures. In December 2019, the FASB issued ASU 2019-12, Income Taxes (Topic 740) : Simplifying the Accounting for Income Taxes . The new rules reduce complexity by removing specific exceptions to general income tax accounting methodology including an exception for interim periods showing operating losses in excess of anticipated operating losses for the year. The new rules will be effective for us in the first quarter of 2021. We are currently evaluating the impact this guidance may have on our consolidated financial statements and related disclosures. In March 2020, the FASB issued ASU 2020-04, Reference Rate Reform (Topic 848) :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The FASB later issued ASU 2021-01, Reference Rate Reform (Topic 848): Scope , to clarify the scope of Topic 848 so that derivatives affected by the discounting transition are explicitly eligible for certain optional expedients and exceptions in Topic 848. We are currently evaluating the impact this guidance may have on our consolidated financial statements and related disclosures. Accounting Standard Adopted in Fiscal 2019 On February 3, 2019, we adopted ASU 2016-02, Leases (ASC 842), using the additional modified retrospective transition method. By electing this additional transition method, we were not required to recast our comparative financial statements or provide disclosures required by the new standard for comparative period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lease classific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Jan. 30, 2021</t>
        </is>
      </c>
    </row>
    <row r="3">
      <c r="A3" s="3" t="inlineStr">
        <is>
          <t>Accounting Policies [Abstract]</t>
        </is>
      </c>
    </row>
    <row r="4">
      <c r="A4" s="4" t="inlineStr">
        <is>
          <t>Disaggregation of Revenue</t>
        </is>
      </c>
      <c r="B4" s="4" t="inlineStr">
        <is>
          <t>The following table summarizes net sales from our retail stores and e-commerce (in thousands): Fiscal Year Ended January 30, February 1, February 2, Retail stores $ 357,896 $ 520,843 $ 508,853 E-commerce 173,433 98,457 89,625 Total net sales $ 531,329 $ 619,300 $ 598,478 The following table summarizes the percent of net sales by department: Fiscal Year Ended January 30, February 1, February 2, Mens 36% 36 % 35 % Womens 27% 24 % 25 % Accessories 15% 18 % 18 % Footwear 12% 12 % 12 % Boys 5% 6 % 6 % Girls 4% 4 % 4 % Outdoor 1% — % — % Total net sales 100% 100 % 100 % The following table summarizes the percent of net sales by third-party and proprietary branded merchandise: Fiscal Year Ended January 30, February 1, February 2, Third-party 74% 75 % 75 % Proprietary 26% 25 % 25 % Total net sales 100%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Jan. 30, 2021</t>
        </is>
      </c>
    </row>
    <row r="3">
      <c r="A3" s="3" t="inlineStr">
        <is>
          <t>Investments, Debt and Equity Securities [Abstract]</t>
        </is>
      </c>
    </row>
    <row r="4">
      <c r="A4" s="4" t="inlineStr">
        <is>
          <t>Investments in Marketable Securities</t>
        </is>
      </c>
      <c r="B4" s="4" t="inlineStr">
        <is>
          <t>The following table summarizes investments in marketable securities at January 30, 2021 and February 1, 2020 (in thousands): January 30, 2021 Cost or Gross Gross Estimated Fair Value Commercial paper $64,928 $28 $(1) $64,955 Total marketable securities $64,928 $28 $(1) $64,955 February 1, 2020 Cost or Gross Gross Estimated Fair Value Commercial paper $54,463 $293 $— $54,756 Fixed income securities 15,024 — — 15,024 Total marketable securities $69,487 $293 $— $69,7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Tables)</t>
        </is>
      </c>
      <c r="B1" s="2" t="inlineStr">
        <is>
          <t>12 Months Ended</t>
        </is>
      </c>
    </row>
    <row r="2">
      <c r="B2" s="2" t="inlineStr">
        <is>
          <t>Jan. 30, 2021</t>
        </is>
      </c>
    </row>
    <row r="3">
      <c r="A3" s="3" t="inlineStr">
        <is>
          <t>Receivables [Abstract]</t>
        </is>
      </c>
    </row>
    <row r="4">
      <c r="A4" s="4" t="inlineStr">
        <is>
          <t>Components of Receivables</t>
        </is>
      </c>
      <c r="B4" s="4" t="inlineStr">
        <is>
          <t xml:space="preserve">At January 30, 2021 and February 1, 2020, receivables consisted of the following (in thousands): January 30, February 1, Tenant allowances due from landlords $ 3,854 $ 3,968 Credit and debit card receivables 2,816 2,834 CARES Act employee retention credit 1,239 — Credit card rebate receivable 518 — Vendor receivables 139 409 Other 158 274 Total receivables $ 8,724 $ 7,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0, 2021</t>
        </is>
      </c>
      <c r="C1" s="2" t="inlineStr">
        <is>
          <t>Feb. 01, 2020</t>
        </is>
      </c>
    </row>
    <row r="2">
      <c r="A2" s="4" t="inlineStr">
        <is>
          <t>Preferred stock, par value (in dollars per share)</t>
        </is>
      </c>
      <c r="B2" s="8" t="n">
        <v>0.001</v>
      </c>
      <c r="C2" s="8" t="n">
        <v>0.001</v>
      </c>
    </row>
    <row r="3">
      <c r="A3" s="4" t="inlineStr">
        <is>
          <t>Preferred stock, shares authorized (in shares)</t>
        </is>
      </c>
      <c r="B3" s="7" t="n">
        <v>10000000</v>
      </c>
      <c r="C3" s="7" t="n">
        <v>10000000</v>
      </c>
    </row>
    <row r="4">
      <c r="A4" s="4" t="inlineStr">
        <is>
          <t>Preferred stock, shares issued (in shares)</t>
        </is>
      </c>
      <c r="B4" s="7" t="n">
        <v>0</v>
      </c>
      <c r="C4" s="7" t="n">
        <v>0</v>
      </c>
    </row>
    <row r="5">
      <c r="A5" s="4" t="inlineStr">
        <is>
          <t>Preferred stock, shares outstanding (in shares)</t>
        </is>
      </c>
      <c r="B5" s="7" t="n">
        <v>0</v>
      </c>
      <c r="C5" s="7" t="n">
        <v>0</v>
      </c>
    </row>
    <row r="6">
      <c r="A6" s="4" t="inlineStr">
        <is>
          <t>Class A Common Stock</t>
        </is>
      </c>
    </row>
    <row r="7">
      <c r="A7" s="4" t="inlineStr">
        <is>
          <t>Common stock, par value (in dollars per share)</t>
        </is>
      </c>
      <c r="B7" s="8" t="n">
        <v>0.001</v>
      </c>
      <c r="C7" s="8" t="n">
        <v>0.001</v>
      </c>
    </row>
    <row r="8">
      <c r="A8" s="4" t="inlineStr">
        <is>
          <t>Common stock, shares authorized (in shares)</t>
        </is>
      </c>
      <c r="B8" s="7" t="n">
        <v>100000000</v>
      </c>
      <c r="C8" s="7" t="n">
        <v>100000000</v>
      </c>
    </row>
    <row r="9">
      <c r="A9" s="4" t="inlineStr">
        <is>
          <t>Common stock, shares issued (in shares)</t>
        </is>
      </c>
      <c r="B9" s="7" t="n">
        <v>22477000</v>
      </c>
      <c r="C9" s="7" t="n">
        <v>22323000</v>
      </c>
    </row>
    <row r="10">
      <c r="A10" s="4" t="inlineStr">
        <is>
          <t>Common stock, shares outstanding (in shares)</t>
        </is>
      </c>
      <c r="B10" s="7" t="n">
        <v>22477000</v>
      </c>
      <c r="C10" s="7" t="n">
        <v>22323000</v>
      </c>
    </row>
    <row r="11">
      <c r="A11" s="4" t="inlineStr">
        <is>
          <t>Class B Common Stock</t>
        </is>
      </c>
    </row>
    <row r="12">
      <c r="A12" s="4" t="inlineStr">
        <is>
          <t>Common stock, par value (in dollars per share)</t>
        </is>
      </c>
      <c r="B12" s="8" t="n">
        <v>0.001</v>
      </c>
      <c r="C12" s="8" t="n">
        <v>0.001</v>
      </c>
    </row>
    <row r="13">
      <c r="A13" s="4" t="inlineStr">
        <is>
          <t>Common stock, shares authorized (in shares)</t>
        </is>
      </c>
      <c r="B13" s="7" t="n">
        <v>35000000</v>
      </c>
      <c r="C13" s="7" t="n">
        <v>35000000</v>
      </c>
    </row>
    <row r="14">
      <c r="A14" s="4" t="inlineStr">
        <is>
          <t>Common stock, shares issued (in shares)</t>
        </is>
      </c>
      <c r="B14" s="7" t="n">
        <v>7306000</v>
      </c>
      <c r="C14" s="7" t="n">
        <v>7406000</v>
      </c>
    </row>
    <row r="15">
      <c r="A15" s="4" t="inlineStr">
        <is>
          <t>Common stock, shares outstanding (in shares)</t>
        </is>
      </c>
      <c r="B15" s="7" t="n">
        <v>7306000</v>
      </c>
      <c r="C15" s="7" t="n">
        <v>74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30, 2021</t>
        </is>
      </c>
    </row>
    <row r="3">
      <c r="A3" s="3" t="inlineStr">
        <is>
          <t>Deferred Costs, Capitalized, Prepaid, and Other Assets Disclosure [Abstract]</t>
        </is>
      </c>
    </row>
    <row r="4">
      <c r="A4" s="4" t="inlineStr">
        <is>
          <t>Components of Prepaid Expenses and Other Current Assets</t>
        </is>
      </c>
      <c r="B4" s="4" t="inlineStr">
        <is>
          <t xml:space="preserve">At January 30, 2021 and February 1, 2020, prepaid expenses and other current assets consisted of the following (in thousands): January 30, February 1, Prepaid rent $ 2,015 $ 1,475 Prepaid insurance 1,984 1,035 Prepaid maintenance 1,366 1,421 Other 1,230 630 Total prepaid expenses and other current assets $ 6,595 $ 4,5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0, 2021</t>
        </is>
      </c>
    </row>
    <row r="3">
      <c r="A3" s="3" t="inlineStr">
        <is>
          <t>Property, Plant and Equipment [Abstract]</t>
        </is>
      </c>
    </row>
    <row r="4">
      <c r="A4" s="4" t="inlineStr">
        <is>
          <t>Schedule of Property and Equipment</t>
        </is>
      </c>
      <c r="B4" s="4" t="inlineStr">
        <is>
          <t xml:space="preserve">At January 30, 2021 and February 1, 2020, property and equipment consisted of the following (in thousands): January 30, February 1, Leasehold improvements $ 146,565 $ 147,685 Furniture and fixtures 46,239 46,209 Computer hardware and software 38,286 40,936 Machinery and equipment 32,634 33,244 Vehicles 2,394 2,104 Construction in progress 4,805 2,326 Property and equipment, gross 270,923 272,504 Accumulated depreciation (218,284) (206,328) Property and equipment, net $ 52,639 $ 66,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30, 2021</t>
        </is>
      </c>
    </row>
    <row r="3">
      <c r="A3" s="3" t="inlineStr">
        <is>
          <t>Payables and Accruals [Abstract]</t>
        </is>
      </c>
    </row>
    <row r="4">
      <c r="A4" s="4" t="inlineStr">
        <is>
          <t>Components of Accrued Expenses</t>
        </is>
      </c>
      <c r="B4" s="4" t="inlineStr">
        <is>
          <t xml:space="preserve">At January 30, 2021 and February 1, 2020, accrued expenses consisted of the following (in thousands): January 30, February 1, Income taxes payable $ 6,526 $ 3,997 Sales and use taxes payable 5,901 1,832 Accrued freight 4,752 2,264 Accrued construction 2,495 3,167 Sales and income tax audit 2,114 255 Merchandise returns 1,371 1,421 Other 7,523 7,819 Total accrued expenses $ 30,682 $ 20,7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Future Minimum Operating Rental Commitments</t>
        </is>
      </c>
      <c r="B4" s="4" t="inlineStr">
        <is>
          <t xml:space="preserve">The maturity of operating lease liabilities as of January 30, 2021 were as follows (in thousands): Fiscal Year Related Other Total 2021 $ 3,175 $ 66,883 $ 70,058 2022 2,246 61,117 63,363 2023 2,168 50,513 52,681 2024 2,233 39,615 41,848 2025 2,300 30,363 32,663 Thereafter 4,393 54,669 59,062 Total minimum lease payments 16,515 303,160 319,675 Less: Interest 2,102 51,778 53,880 Present value of operating lease liabilities $ 14,413 $ 251,382 $ 265,795 </t>
        </is>
      </c>
    </row>
    <row r="5">
      <c r="A5" s="4" t="inlineStr">
        <is>
          <t>Schedule of Future Minimum Rental Payments for Operating Leases</t>
        </is>
      </c>
      <c r="B5" s="4" t="inlineStr">
        <is>
          <t xml:space="preserve">, future minimum rental commitments, including fixed non-lease components, under non-cancellable operating leases for the above buildings and all of our store locations were as follows (in thousands): Fiscal Year Related Other Total 2020 $ 3,438 $ 62,773 $ 66,211 2021 3,175 58,193 61,368 2022 2,246 51,774 54,020 2023 2,168 42,675 44,843 2024 2,233 32,116 34,349 Thereafter 6,693 68,034 74,727 Total $ 19,953 $ 315,565 $ 335,518 </t>
        </is>
      </c>
    </row>
    <row r="6">
      <c r="A6" s="4" t="inlineStr">
        <is>
          <t>Lease, Cost</t>
        </is>
      </c>
      <c r="B6" s="4" t="inlineStr">
        <is>
          <t>Lease expense for fiscal years 2020, 2019 and 2018 was as follows (in thousands): January 30, 2021 February 1, 2020 February 2, 2019 COGS SG&amp;A Total COGS SG&amp;A Total COGS SG&amp;A Total Fixed operating lease expense $ 60,466 $ 1,623 $ 62,089 $ 62,166 $ 1,541 $ 63,707 $ 40,868 $ 907 $ 41,775 Variable lease expense 16,301 1 16,302 16,614 70 16,684 2,339 — 2,339 Total lease expense $ 76,767 $ 1,624 $ 78,391 $ 78,780 $ 1,611 $ 80,391 $ 43,207 $ 907 $ 44,114 For the year ended February 1, 2020, we corrected an immaterial error of $25.2 million, which consisted solely of an understatement of amounts disclosed for fixed operating and variable lease expense on the table above. Supplemental lease information for the year ended January 30, 2021 and February 1, 2020 was as follows: January 30, February 1, Cash paid for amounts included in the measurement of operating lease liabilities (in thousands) $64,326 $65,458 Weighted average remaining lease term (in years) 5.66 Years 6.17 years Weighted average interest rate (1) 6.52% 4.03% (1) Since our leases do not provide an implicit rate, we used our incremental borrowing rate ("IBR") on date of adoption, at lease inception, or lease modification, in determining the present value of future minimum pay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0, 2021</t>
        </is>
      </c>
    </row>
    <row r="3">
      <c r="A3" s="3" t="inlineStr">
        <is>
          <t>Fair Value Disclosures [Abstract]</t>
        </is>
      </c>
    </row>
    <row r="4">
      <c r="A4" s="4" t="inlineStr">
        <is>
          <t>Financial Assets Categorized Based on Priority of Inputs to Valuation Technique Instruments</t>
        </is>
      </c>
      <c r="B4" s="4" t="inlineStr">
        <is>
          <t>In accordance with the provisions of ASC 820, Fair Value Measurement , we categorized our financial assets based on the priority of the inputs to the valuation technique for the instruments as follows (in thousands): January 30, 2021 February 1, 2020 Level 1 Level 2 Level 3 Level 1 Level 2 Level 3 Cash equivalents (1) : Money market securities $67,115 $— $— $58,614 $— $— Marketable securities: Commercial paper $— $64,955 $— $— $54,756 $—</t>
        </is>
      </c>
    </row>
    <row r="5">
      <c r="A5" s="4" t="inlineStr">
        <is>
          <t>Details of Impairment of Long-Lived Assets</t>
        </is>
      </c>
      <c r="B5" s="4" t="inlineStr">
        <is>
          <t>As a result, we recorded non-cash impairment charges of approximately $1.0 million, $0.3 million and $0.8 million in fiscal years 2020, 2019 and 2018, respectively, to write-down the carrying value of certain long-lived store assets to their estimated fair values. Fiscal Year Ended January 30, February 1, February 2, ($ in thousands) Carrying value of assets with impairment $955 $282 $786 Fair value of assets impaired $— $— $— Number of stores tested for impairment 56 5 7 Number of stores with impairment 12 1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Jan. 30, 2021</t>
        </is>
      </c>
    </row>
    <row r="3">
      <c r="A3" s="3" t="inlineStr">
        <is>
          <t>Share-based Payment Arrangement [Abstract]</t>
        </is>
      </c>
    </row>
    <row r="4">
      <c r="A4" s="4" t="inlineStr">
        <is>
          <t>Stock Option Activity Under Stock Option Plan</t>
        </is>
      </c>
      <c r="B4" s="4" t="inlineStr">
        <is>
          <t>The following table summarizes our stock option activity for fiscal year 2020: Stock Grant Date Weighted Aggregate (in years) ($ in thousands) Outstanding at February 1, 2020 1,993,187 $9.50 Granted 681,900 $4.44 Exercised (3,250) $7.49 Forfeited (49,687) $7.83 Expired (19,938) $12.14 Outstanding at January 30, 2021 2,602,212 $8.19 6.9 $6,179 Exercisable at January 30, 2021 1,308,318 $9.04 5.1 $2,497 (1) Intrinsic value for stock options is defined as the difference between the market price of our Class A common stock on the last business day of the fiscal year and the weighted average exercise price of in-the-money stock options outstanding at the end of each fiscal period. The market value per share was $9.80 at January 30, 2021.</t>
        </is>
      </c>
    </row>
    <row r="5">
      <c r="A5" s="4" t="inlineStr">
        <is>
          <t>Assumptions Used to Estimate Fair Value of Stock Options Granted</t>
        </is>
      </c>
      <c r="B5" s="4" t="inlineStr">
        <is>
          <t>The fair values of stock options granted in fiscal years 2020, 2019 and 2018 were estimated on the grant dates using the following assumptions: Fiscal Year Ended January 30, February 1, February 2, Weighted average grant-date fair value per option granted $2.23 $5.10 $5.45 Expected option term (1) 5.3 years 5.0 years 5.0 years Expected volatility factor (2) 57.5% 53.8% 51.6% Risk-free interest rate (3) 0.4% 2.1% 2.6% Expected annual dividend yield (4) —% —% —% (1) We have limited historical information regarding expected option term. Accordingly, we determine the expected option term of the awards using the latest historical data available from comparable public companies and management’s expectation of exercise behavior. (2) Stock volatility for each grant is measured using the weighted average of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t>
        </is>
      </c>
    </row>
    <row r="6">
      <c r="A6" s="4" t="inlineStr">
        <is>
          <t>Summary of Status of Non-Vested Restricted Stock</t>
        </is>
      </c>
      <c r="B6" s="4" t="inlineStr">
        <is>
          <t>A summary of the status of non-vested restricted stock as of January 30, 2021 and changes during fiscal year 2020 are presented below: Shares Weighted- Nonvested at February 1, 2020 51,920 $9.24 Granted 50,956 $6.28 Vested (31,328) $10.21 Nonvested at January 30, 2021 71,548 $6.71</t>
        </is>
      </c>
    </row>
    <row r="7">
      <c r="A7" s="4" t="inlineStr">
        <is>
          <t>Schedule of Stock Based Compensation</t>
        </is>
      </c>
      <c r="B7" s="4" t="inlineStr">
        <is>
          <t>The following table summarizes share-based compensation recorded in the accompanying Consolidated Statements of Operations (in thousands): Fiscal Year Ended January 30, February 1, February 2, Cost of goods sold $584 $482 $517 Selling, general and administrative expenses 1,452 1,654 1,695 Total share-based compensation $2,036 $2,136 $2,2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Components of Income Tax Expense</t>
        </is>
      </c>
      <c r="B4" s="4" t="inlineStr">
        <is>
          <t xml:space="preserve">The components of income tax expense for fiscal years 2020, 2019 and 2018 were as follows (in thousands): Fiscal Year Ended January 30, February 1, February 2, Current: Federal $ 2,279 $ 11,211 $ 5,818 State 1,284 3,238 2,153 3,563 14,449 7,971 Deferred: Federal (3,889) (4,704) 760 State (988) (1,011) 119 (4,877) (5,715) 879 Total income tax (benefit) expense $ (1,314) $ 8,734 $ 8,850 </t>
        </is>
      </c>
    </row>
    <row r="5">
      <c r="A5" s="4" t="inlineStr">
        <is>
          <t>Reconciliation of Income Tax Expense to Amount Computed At Federal Statutory Rate</t>
        </is>
      </c>
      <c r="B5" s="4" t="inlineStr">
        <is>
          <t>A reconciliation of income tax (benefit) expense to the amount computed at the federal statutory rate for fiscal years 2020, 2019 and 2018 is as follows (in thousands): Fiscal Year Ended January 30, February 1, February 2, Federal taxes at statutory rate $ (516) $ 6,585 $ 7,097 State and local income taxes, net of federal benefit (132) 1,759 1,795 Tax credits (166) (87) (43) Stock compensation discrete items (1) 53 527 (39) Return to provision adjustments (582) (8) (108) Other 29 (42) 148 Total income tax (benefit) expense $ (1,314) $ 8,734 $ 8,850 (1) This amount includes the impact of discrete items related to the expiration of stock options, exercises of stock options and the settlement of restricted stock that are recorded to income tax expense which represents share-based compensation cost previously recognized by us that was greater than the deduction allowed for income tax purposes based on the price of our common stock on the date of expiration, exercise or vesting.</t>
        </is>
      </c>
    </row>
    <row r="6">
      <c r="A6" s="4" t="inlineStr">
        <is>
          <t>Significant Components of Deferred Tax Assets and Liabilities</t>
        </is>
      </c>
      <c r="B6" s="4" t="inlineStr">
        <is>
          <t xml:space="preserve">operations. Significant components of deferred tax assets and liabilities as of January 30, 2021 and February 1, 2020 were as follows (in thousands): January 30, February 1, Deferred tax assets: Lease Liability $ 70,129 $ 81,144 Share-based compensation 1,849 1,487 Inventories 1,729 1,974 Accrued expenses 1,589 1,344 Compensation and benefits 536 472 Deferred revenue 169 128 Other 113 143 Total deferred tax assets 76,114 86,692 Deferred tax liabilities: Lease Asset (58,420) (70,569) Property and equipment (4,843) (8,113) Prepaid expenses (895) (932) Marketable securities (7) (79) Total deferred tax liabilities (64,165) (79,693) Net deferred tax asset $ 11,949 $ 6,9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30, 2021</t>
        </is>
      </c>
    </row>
    <row r="3">
      <c r="A3" s="3" t="inlineStr">
        <is>
          <t>Earnings Per Share [Abstract]</t>
        </is>
      </c>
    </row>
    <row r="4">
      <c r="A4" s="4" t="inlineStr">
        <is>
          <t>Components of Basic and Diluted Earnings Per Share</t>
        </is>
      </c>
      <c r="B4" s="4" t="inlineStr">
        <is>
          <t xml:space="preserve">The components of basic and diluted earnings per share of Class A and Class B common stock, in aggregate, for fiscal years 2020, 2019 and 2018 are as follows (in thousands, except per share amounts): Fiscal Year Ended January 30, February 1, February 2, Net (loss) income $ (1,145) $ 22,622 $ 24,943 Weighted average basic shares outstanding 29,697 29,533 29,278 Dilutive effect of stock options and restricted stock — 255 490 Weighted average shares for diluted earnings per share 29,697 29,788 29,768 Basic (loss) earnings per share of Class A and Class B common stock $ (0.04) $ 0.77 $ 0.85 Diluted (loss) earnings per share of Class A and Class B common stock $ (0.04) $ 0.76 $ 0.84 </t>
        </is>
      </c>
    </row>
    <row r="5">
      <c r="A5" s="4" t="inlineStr">
        <is>
          <t>Schedule of Antidilutive Securities Excluded from Computation of Earnings Per Share</t>
        </is>
      </c>
      <c r="B5" s="4" t="inlineStr">
        <is>
          <t xml:space="preserve">The following stock options and restricted stock have been excluded from the calculation of diluted earnings per share as the effect of including these stock options and restricted stock would have been anti-dilutive (in thousands): Fiscal Year Ended January 30, February 1, February 2, Stock options 2,602 1,349 553 Restricted stock 72 — — Total 2,674 1,349 5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Jan. 30, 2021</t>
        </is>
      </c>
    </row>
    <row r="3">
      <c r="A3" s="3" t="inlineStr">
        <is>
          <t>Quarterly Financial Information Disclosure [Abstract]</t>
        </is>
      </c>
    </row>
    <row r="4">
      <c r="A4" s="4" t="inlineStr">
        <is>
          <t>Selected Quarterly Financial Data</t>
        </is>
      </c>
      <c r="B4" s="4" t="inlineStr">
        <is>
          <t>The tables below set forth unaudited selected quarterly financial data for each of the last two fiscal years (in thousands, except per share data). Each of the quarters presented was thirteen weeks in duration. The operating results in any quarter are not necessarily indicative of the results that may be expected for any future period. We have derived this data from our unaudited consolidated interim financial statements that,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The quarters are calculated independent of each other and therefore may not agree to the year to date amounts. Fiscal Year Ended January 30, 2021 First Second Third Fourth (unaudited) (unaudited) (unaudited) (unaudited) Net sales $77,289 $135,845 $140,275 $177,920 Gross profit 1,594 41,674 40,660 58,262 Operating (loss) income (28,401) 7,709 3,538 14,114 Net (loss) income (17,395) 5,266 2,113 8,871 Basic (loss) earnings per share $(0.59) $0.18 $0.07 $0.30 Diluted (loss) earnings per share $(0.59) $0.18 $0.07 $0.29 Fiscal Year Ended February 1, 2020 First Second Third Fourth (unaudited) (unaudited) (unaudited) (unaudited) Net sales $130,303 $161,738 $154,780 $172,479 Gross profit 35,684 51,719 47,171 52,134 Operating income 146 12,110 7,704 8,495 Net income 677 9,284 6,388 6,273 Basic earnings per share $0.02 $0.31 $0.22 $0.21 Diluted earnings per share $0.02 $0.31 $0.21 $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Description of Company and Basis of Presentation - Additional Information (Details)</t>
        </is>
      </c>
      <c r="B1" s="2" t="inlineStr">
        <is>
          <t>12 Months Ended</t>
        </is>
      </c>
    </row>
    <row r="2">
      <c r="B2" s="2" t="inlineStr">
        <is>
          <t>Jan. 30, 2021segmentstoreState</t>
        </is>
      </c>
      <c r="C2" s="2" t="inlineStr">
        <is>
          <t>Feb. 01, 2020</t>
        </is>
      </c>
      <c r="D2" s="2" t="inlineStr">
        <is>
          <t>Feb. 02, 2019</t>
        </is>
      </c>
    </row>
    <row r="3">
      <c r="A3" s="3" t="inlineStr">
        <is>
          <t>Organization, Consolidation and Presentation of Financial Statements [Abstract]</t>
        </is>
      </c>
    </row>
    <row r="4">
      <c r="A4" s="4" t="inlineStr">
        <is>
          <t>Number of stores | store</t>
        </is>
      </c>
      <c r="B4" s="7" t="n">
        <v>238</v>
      </c>
    </row>
    <row r="5">
      <c r="A5" s="4" t="inlineStr">
        <is>
          <t>Number of states in which entity operates | State</t>
        </is>
      </c>
      <c r="B5" s="7" t="n">
        <v>33</v>
      </c>
    </row>
    <row r="6">
      <c r="A6" s="4" t="inlineStr">
        <is>
          <t>Fiscal period duration</t>
        </is>
      </c>
      <c r="B6" s="4" t="inlineStr">
        <is>
          <t>363 days</t>
        </is>
      </c>
      <c r="C6" s="4" t="inlineStr">
        <is>
          <t>363 days</t>
        </is>
      </c>
      <c r="D6" s="4" t="inlineStr">
        <is>
          <t>363 days</t>
        </is>
      </c>
    </row>
    <row r="7">
      <c r="A7" s="4" t="inlineStr">
        <is>
          <t>Number of reportable segments | segment</t>
        </is>
      </c>
      <c r="B7" s="7" t="n">
        <v>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USD ($) shares in Thousands</t>
        </is>
      </c>
      <c r="B1" s="2" t="inlineStr">
        <is>
          <t>12 Months Ended</t>
        </is>
      </c>
    </row>
    <row r="2">
      <c r="B2" s="2" t="inlineStr">
        <is>
          <t>Jan. 30, 2021</t>
        </is>
      </c>
      <c r="C2" s="2" t="inlineStr">
        <is>
          <t>Feb. 01, 2020</t>
        </is>
      </c>
      <c r="D2" s="2" t="inlineStr">
        <is>
          <t>Feb. 02, 2019</t>
        </is>
      </c>
    </row>
    <row r="3">
      <c r="A3" s="4" t="inlineStr">
        <is>
          <t>Net sales</t>
        </is>
      </c>
      <c r="B3" s="5" t="n">
        <v>531329000</v>
      </c>
      <c r="C3" s="5" t="n">
        <v>619300000</v>
      </c>
      <c r="D3" s="5" t="n">
        <v>598478000</v>
      </c>
    </row>
    <row r="4">
      <c r="A4" s="4" t="inlineStr">
        <is>
          <t>Cost of goods sold (includes buying, distribution, and occupancy costs)</t>
        </is>
      </c>
      <c r="B4" s="7" t="n">
        <v>389139000</v>
      </c>
      <c r="C4" s="7" t="n">
        <v>432592000</v>
      </c>
      <c r="D4" s="7" t="n">
        <v>417582000</v>
      </c>
    </row>
    <row r="5">
      <c r="A5" s="4" t="inlineStr">
        <is>
          <t>Gross profit</t>
        </is>
      </c>
      <c r="B5" s="7" t="n">
        <v>142190000</v>
      </c>
      <c r="C5" s="7" t="n">
        <v>186708000</v>
      </c>
      <c r="D5" s="7" t="n">
        <v>180896000</v>
      </c>
    </row>
    <row r="6">
      <c r="A6" s="4" t="inlineStr">
        <is>
          <t>Selling, general and administrative expenses</t>
        </is>
      </c>
      <c r="B6" s="7" t="n">
        <v>145230000</v>
      </c>
      <c r="C6" s="7" t="n">
        <v>158253000</v>
      </c>
      <c r="D6" s="7" t="n">
        <v>149416000</v>
      </c>
    </row>
    <row r="7">
      <c r="A7" s="4" t="inlineStr">
        <is>
          <t>Operating (loss) income</t>
        </is>
      </c>
      <c r="B7" s="7" t="n">
        <v>-3040000</v>
      </c>
      <c r="C7" s="7" t="n">
        <v>28455000</v>
      </c>
      <c r="D7" s="7" t="n">
        <v>31480000</v>
      </c>
    </row>
    <row r="8">
      <c r="A8" s="4" t="inlineStr">
        <is>
          <t>Other income, net</t>
        </is>
      </c>
      <c r="B8" s="7" t="n">
        <v>581000</v>
      </c>
      <c r="C8" s="7" t="n">
        <v>2901000</v>
      </c>
      <c r="D8" s="7" t="n">
        <v>2313000</v>
      </c>
    </row>
    <row r="9">
      <c r="A9" s="4" t="inlineStr">
        <is>
          <t>(Loss) Income before income taxes</t>
        </is>
      </c>
      <c r="B9" s="7" t="n">
        <v>-2459000</v>
      </c>
      <c r="C9" s="7" t="n">
        <v>31356000</v>
      </c>
      <c r="D9" s="7" t="n">
        <v>33793000</v>
      </c>
    </row>
    <row r="10">
      <c r="A10" s="4" t="inlineStr">
        <is>
          <t>Income tax (benefit) expense</t>
        </is>
      </c>
      <c r="B10" s="7" t="n">
        <v>-1314000</v>
      </c>
      <c r="C10" s="7" t="n">
        <v>8734000</v>
      </c>
      <c r="D10" s="7" t="n">
        <v>8850000</v>
      </c>
    </row>
    <row r="11">
      <c r="A11" s="4" t="inlineStr">
        <is>
          <t>Net (loss) income</t>
        </is>
      </c>
      <c r="B11" s="5" t="n">
        <v>-1145000</v>
      </c>
      <c r="C11" s="5" t="n">
        <v>22622000</v>
      </c>
      <c r="D11" s="5" t="n">
        <v>24943000</v>
      </c>
    </row>
    <row r="12">
      <c r="A12" s="4" t="inlineStr">
        <is>
          <t>Weighted average basic shares outstanding (in shares)</t>
        </is>
      </c>
      <c r="B12" s="7" t="n">
        <v>29697</v>
      </c>
      <c r="C12" s="7" t="n">
        <v>29533</v>
      </c>
      <c r="D12" s="7" t="n">
        <v>29278</v>
      </c>
    </row>
    <row r="13">
      <c r="A13" s="4" t="inlineStr">
        <is>
          <t>Weighted average diluted shares outstanding (in shares)</t>
        </is>
      </c>
      <c r="B13" s="7" t="n">
        <v>29697</v>
      </c>
      <c r="C13" s="7" t="n">
        <v>29788</v>
      </c>
      <c r="D13" s="7" t="n">
        <v>29768</v>
      </c>
    </row>
    <row r="14">
      <c r="A14" s="4" t="inlineStr">
        <is>
          <t>Class A and Class B common stock</t>
        </is>
      </c>
    </row>
    <row r="15">
      <c r="A15" s="4" t="inlineStr">
        <is>
          <t>Basic earnings per share (in dollars per share)</t>
        </is>
      </c>
      <c r="B15" s="6" t="n">
        <v>-0.04</v>
      </c>
      <c r="C15" s="6" t="n">
        <v>0.77</v>
      </c>
      <c r="D15" s="6" t="n">
        <v>0.85</v>
      </c>
    </row>
    <row r="16">
      <c r="A16" s="4" t="inlineStr">
        <is>
          <t>Diluted earnings per share (in dollars per share)</t>
        </is>
      </c>
      <c r="B16" s="6" t="n">
        <v>-0.04</v>
      </c>
      <c r="C16" s="6" t="n">
        <v>0.76</v>
      </c>
      <c r="D16" s="6" t="n">
        <v>0.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Additional Information (Details) - USD ($) shares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Accounting Policies [Line Items]</t>
        </is>
      </c>
    </row>
    <row r="4">
      <c r="A4" s="4" t="inlineStr">
        <is>
          <t>Shipping and handling cost</t>
        </is>
      </c>
      <c r="J4" s="5" t="n">
        <v>389139000</v>
      </c>
      <c r="K4" s="5" t="n">
        <v>432592000</v>
      </c>
      <c r="L4" s="5" t="n">
        <v>417582000</v>
      </c>
    </row>
    <row r="5">
      <c r="A5" s="4" t="inlineStr">
        <is>
          <t>Inventory markdowns</t>
        </is>
      </c>
      <c r="J5" s="7" t="n">
        <v>46500000</v>
      </c>
      <c r="K5" s="7" t="n">
        <v>53300000</v>
      </c>
      <c r="L5" s="7" t="n">
        <v>49500000</v>
      </c>
    </row>
    <row r="6">
      <c r="A6" s="4" t="inlineStr">
        <is>
          <t>Reserve for unexecuted markdowns</t>
        </is>
      </c>
      <c r="B6" s="5" t="n">
        <v>1100000</v>
      </c>
      <c r="F6" s="5" t="n">
        <v>1100000</v>
      </c>
      <c r="J6" s="7" t="n">
        <v>1100000</v>
      </c>
      <c r="K6" s="7" t="n">
        <v>1100000</v>
      </c>
    </row>
    <row r="7">
      <c r="A7" s="4" t="inlineStr">
        <is>
          <t>Revenue</t>
        </is>
      </c>
      <c r="B7" s="7" t="n">
        <v>177920000</v>
      </c>
      <c r="C7" s="5" t="n">
        <v>140275000</v>
      </c>
      <c r="D7" s="5" t="n">
        <v>135845000</v>
      </c>
      <c r="E7" s="5" t="n">
        <v>77289000</v>
      </c>
      <c r="F7" s="7" t="n">
        <v>172479000</v>
      </c>
      <c r="G7" s="5" t="n">
        <v>154780000</v>
      </c>
      <c r="H7" s="5" t="n">
        <v>161738000</v>
      </c>
      <c r="I7" s="5" t="n">
        <v>130303000</v>
      </c>
      <c r="J7" s="5" t="n">
        <v>531329000</v>
      </c>
      <c r="K7" s="7" t="n">
        <v>619300000</v>
      </c>
      <c r="L7" s="7" t="n">
        <v>598478000</v>
      </c>
    </row>
    <row r="8">
      <c r="A8" s="4" t="inlineStr">
        <is>
          <t>Expiration period for customer awards after issuance</t>
        </is>
      </c>
      <c r="J8" s="4" t="inlineStr">
        <is>
          <t>365 days</t>
        </is>
      </c>
    </row>
    <row r="9">
      <c r="A9" s="4" t="inlineStr">
        <is>
          <t>Expiration period of partial points earned under customer loyalty program</t>
        </is>
      </c>
      <c r="J9" s="4" t="inlineStr">
        <is>
          <t>365 days</t>
        </is>
      </c>
    </row>
    <row r="10">
      <c r="A10" s="4" t="inlineStr">
        <is>
          <t>Advertising expense</t>
        </is>
      </c>
      <c r="J10" s="5" t="n">
        <v>20500000</v>
      </c>
      <c r="K10" s="5" t="n">
        <v>15900000</v>
      </c>
      <c r="L10" s="5" t="n">
        <v>13200000</v>
      </c>
    </row>
    <row r="11">
      <c r="A11" s="4" t="inlineStr">
        <is>
          <t>Incremental common shares used in calculating diluted EPS (in shares)</t>
        </is>
      </c>
      <c r="J11" s="7" t="n">
        <v>0</v>
      </c>
      <c r="K11" s="7" t="n">
        <v>255</v>
      </c>
      <c r="L11" s="7" t="n">
        <v>490</v>
      </c>
    </row>
    <row r="12">
      <c r="A12" s="4" t="inlineStr">
        <is>
          <t>FDIC insured amount</t>
        </is>
      </c>
      <c r="B12" s="7" t="n">
        <v>250000</v>
      </c>
      <c r="F12" s="7" t="n">
        <v>250000</v>
      </c>
      <c r="J12" s="5" t="n">
        <v>250000</v>
      </c>
      <c r="K12" s="5" t="n">
        <v>250000</v>
      </c>
    </row>
    <row r="13">
      <c r="A13" s="4" t="inlineStr">
        <is>
          <t>Contract with Customer, Liability, Revenue Recognized</t>
        </is>
      </c>
      <c r="J13" s="7" t="n">
        <v>14700000</v>
      </c>
      <c r="K13" s="7" t="n">
        <v>18900000</v>
      </c>
      <c r="L13" s="5" t="n">
        <v>17900000</v>
      </c>
    </row>
    <row r="14">
      <c r="A14" s="4" t="inlineStr">
        <is>
          <t>Merchandise returns</t>
        </is>
      </c>
      <c r="B14" s="5" t="n">
        <v>1371000</v>
      </c>
      <c r="F14" s="5" t="n">
        <v>1421000</v>
      </c>
      <c r="J14" s="5" t="n">
        <v>1371000</v>
      </c>
      <c r="K14" s="5" t="n">
        <v>1421000</v>
      </c>
    </row>
    <row r="15">
      <c r="A15" s="4" t="inlineStr">
        <is>
          <t>Lease terms (in years)</t>
        </is>
      </c>
      <c r="B15" s="4" t="inlineStr">
        <is>
          <t>10 years</t>
        </is>
      </c>
      <c r="F15" s="4" t="inlineStr">
        <is>
          <t>10 years</t>
        </is>
      </c>
      <c r="J15" s="4" t="inlineStr">
        <is>
          <t>10 years</t>
        </is>
      </c>
      <c r="K15" s="4" t="inlineStr">
        <is>
          <t>10 years</t>
        </is>
      </c>
    </row>
    <row r="16">
      <c r="A16" s="4" t="inlineStr">
        <is>
          <t>Sales Returns and Allowances</t>
        </is>
      </c>
    </row>
    <row r="17">
      <c r="A17" s="3" t="inlineStr">
        <is>
          <t>Accounting Policies [Line Items]</t>
        </is>
      </c>
    </row>
    <row r="18">
      <c r="A18" s="4" t="inlineStr">
        <is>
          <t>Sales returns reserve</t>
        </is>
      </c>
      <c r="B18" s="5" t="n">
        <v>1400000</v>
      </c>
      <c r="F18" s="5" t="n">
        <v>1400000</v>
      </c>
      <c r="J18" s="5" t="n">
        <v>1400000</v>
      </c>
      <c r="K18" s="5" t="n">
        <v>1400000</v>
      </c>
    </row>
    <row r="19">
      <c r="A19" s="4" t="inlineStr">
        <is>
          <t>Furniture and Fixtures</t>
        </is>
      </c>
    </row>
    <row r="20">
      <c r="A20" s="3" t="inlineStr">
        <is>
          <t>Accounting Policies [Line Items]</t>
        </is>
      </c>
    </row>
    <row r="21">
      <c r="A21" s="4" t="inlineStr">
        <is>
          <t>Estimated useful lives of the assets (in years)</t>
        </is>
      </c>
      <c r="J21" s="4" t="inlineStr">
        <is>
          <t>5 years</t>
        </is>
      </c>
    </row>
    <row r="22">
      <c r="A22" s="4" t="inlineStr">
        <is>
          <t>Computer Software</t>
        </is>
      </c>
    </row>
    <row r="23">
      <c r="A23" s="3" t="inlineStr">
        <is>
          <t>Accounting Policies [Line Items]</t>
        </is>
      </c>
    </row>
    <row r="24">
      <c r="A24" s="4" t="inlineStr">
        <is>
          <t>Estimated useful lives of the assets (in years)</t>
        </is>
      </c>
      <c r="J24" s="4" t="inlineStr">
        <is>
          <t>3 years</t>
        </is>
      </c>
    </row>
    <row r="25">
      <c r="A25" s="4" t="inlineStr">
        <is>
          <t>Maximum | Equipment</t>
        </is>
      </c>
    </row>
    <row r="26">
      <c r="A26" s="3" t="inlineStr">
        <is>
          <t>Accounting Policies [Line Items]</t>
        </is>
      </c>
    </row>
    <row r="27">
      <c r="A27" s="4" t="inlineStr">
        <is>
          <t>Estimated useful lives of the assets (in years)</t>
        </is>
      </c>
      <c r="J27" s="4" t="inlineStr">
        <is>
          <t>7 years</t>
        </is>
      </c>
    </row>
    <row r="28">
      <c r="A28" s="4" t="inlineStr">
        <is>
          <t>Maximum | Cash and Cash Equivalents</t>
        </is>
      </c>
    </row>
    <row r="29">
      <c r="A29" s="3" t="inlineStr">
        <is>
          <t>Accounting Policies [Line Items]</t>
        </is>
      </c>
    </row>
    <row r="30">
      <c r="A30" s="4" t="inlineStr">
        <is>
          <t>Short term investment maturity period (in days)</t>
        </is>
      </c>
      <c r="J30" s="4" t="inlineStr">
        <is>
          <t>90 days</t>
        </is>
      </c>
    </row>
    <row r="31">
      <c r="A31" s="4" t="inlineStr">
        <is>
          <t>Minimum | Equipment</t>
        </is>
      </c>
    </row>
    <row r="32">
      <c r="A32" s="3" t="inlineStr">
        <is>
          <t>Accounting Policies [Line Items]</t>
        </is>
      </c>
    </row>
    <row r="33">
      <c r="A33" s="4" t="inlineStr">
        <is>
          <t>Estimated useful lives of the assets (in years)</t>
        </is>
      </c>
      <c r="J33" s="4" t="inlineStr">
        <is>
          <t>5 years</t>
        </is>
      </c>
    </row>
    <row r="34">
      <c r="A34" s="4" t="inlineStr">
        <is>
          <t>Shipping and Handling</t>
        </is>
      </c>
    </row>
    <row r="35">
      <c r="A35" s="3" t="inlineStr">
        <is>
          <t>Accounting Policies [Line Items]</t>
        </is>
      </c>
    </row>
    <row r="36">
      <c r="A36" s="4" t="inlineStr">
        <is>
          <t>Shipping and handling cost</t>
        </is>
      </c>
      <c r="J36" s="5" t="n">
        <v>20600000</v>
      </c>
      <c r="K36" s="7" t="n">
        <v>12100000</v>
      </c>
      <c r="L36" s="7" t="n">
        <v>10800000</v>
      </c>
    </row>
    <row r="37">
      <c r="A37" s="4" t="inlineStr">
        <is>
          <t>Revenue</t>
        </is>
      </c>
      <c r="J37" s="7" t="n">
        <v>5400000</v>
      </c>
      <c r="K37" s="7" t="n">
        <v>2900000</v>
      </c>
      <c r="L37" s="7" t="n">
        <v>2700000</v>
      </c>
    </row>
    <row r="38">
      <c r="A38" s="4" t="inlineStr">
        <is>
          <t>Breakage Revenue for Gift Cards</t>
        </is>
      </c>
    </row>
    <row r="39">
      <c r="A39" s="3" t="inlineStr">
        <is>
          <t>Accounting Policies [Line Items]</t>
        </is>
      </c>
    </row>
    <row r="40">
      <c r="A40" s="4" t="inlineStr">
        <is>
          <t>Contract with Customer, Liability, Revenue Recognized</t>
        </is>
      </c>
      <c r="J40" s="7" t="n">
        <v>5000000</v>
      </c>
      <c r="K40" s="7" t="n">
        <v>5500000</v>
      </c>
      <c r="L40" s="7" t="n">
        <v>4800000</v>
      </c>
    </row>
    <row r="41">
      <c r="A41" s="4" t="inlineStr">
        <is>
          <t>Customer Loyalty Program</t>
        </is>
      </c>
    </row>
    <row r="42">
      <c r="A42" s="3" t="inlineStr">
        <is>
          <t>Accounting Policies [Line Items]</t>
        </is>
      </c>
    </row>
    <row r="43">
      <c r="A43" s="4" t="inlineStr">
        <is>
          <t>Contract with Customer, Liability, Revenue Recognized</t>
        </is>
      </c>
      <c r="J43" s="5" t="n">
        <v>1800000</v>
      </c>
      <c r="K43" s="5" t="n">
        <v>800000</v>
      </c>
      <c r="L43" s="5" t="n">
        <v>600000</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Summary of Significant Accounting Policies - Revenue Recognition (Details) - USD ($)</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c r="M2" s="2" t="inlineStr">
        <is>
          <t>Feb. 03, 2018</t>
        </is>
      </c>
    </row>
    <row r="3">
      <c r="A3" s="3" t="inlineStr">
        <is>
          <t>Disaggregation of Revenue [Line Items]</t>
        </is>
      </c>
    </row>
    <row r="4">
      <c r="A4" s="4" t="inlineStr">
        <is>
          <t>Revenue</t>
        </is>
      </c>
      <c r="B4" s="5" t="n">
        <v>177920000</v>
      </c>
      <c r="C4" s="5" t="n">
        <v>140275000</v>
      </c>
      <c r="D4" s="5" t="n">
        <v>135845000</v>
      </c>
      <c r="E4" s="5" t="n">
        <v>77289000</v>
      </c>
      <c r="F4" s="5" t="n">
        <v>172479000</v>
      </c>
      <c r="G4" s="5" t="n">
        <v>154780000</v>
      </c>
      <c r="H4" s="5" t="n">
        <v>161738000</v>
      </c>
      <c r="I4" s="5" t="n">
        <v>130303000</v>
      </c>
      <c r="J4" s="5" t="n">
        <v>531329000</v>
      </c>
      <c r="K4" s="5" t="n">
        <v>619300000</v>
      </c>
      <c r="L4" s="5" t="n">
        <v>598478000</v>
      </c>
    </row>
    <row r="5">
      <c r="A5" s="4" t="inlineStr">
        <is>
          <t>Percentage of total net sales</t>
        </is>
      </c>
      <c r="J5" s="4" t="inlineStr">
        <is>
          <t>10000.00%</t>
        </is>
      </c>
      <c r="K5" s="4" t="inlineStr">
        <is>
          <t>100.00%</t>
        </is>
      </c>
      <c r="L5" s="4" t="inlineStr">
        <is>
          <t>100.00%</t>
        </is>
      </c>
    </row>
    <row r="6">
      <c r="A6" s="4" t="inlineStr">
        <is>
          <t>Contract with Customer, Liability, Revenue Recognized</t>
        </is>
      </c>
      <c r="J6" s="5" t="n">
        <v>14700000</v>
      </c>
      <c r="K6" s="5" t="n">
        <v>18900000</v>
      </c>
      <c r="L6" s="5" t="n">
        <v>17900000</v>
      </c>
    </row>
    <row r="7">
      <c r="A7" s="4" t="inlineStr">
        <is>
          <t>Deferred Revenue, Revenue Recognized</t>
        </is>
      </c>
      <c r="J7" s="7" t="n">
        <v>6500000</v>
      </c>
      <c r="K7" s="7" t="n">
        <v>6100000</v>
      </c>
      <c r="L7" s="7" t="n">
        <v>1700000</v>
      </c>
    </row>
    <row r="8">
      <c r="A8" s="4" t="inlineStr">
        <is>
          <t>Deferred Revenue</t>
        </is>
      </c>
      <c r="B8" s="7" t="n">
        <v>3900000</v>
      </c>
      <c r="F8" s="7" t="n">
        <v>2400000</v>
      </c>
      <c r="J8" s="7" t="n">
        <v>3900000</v>
      </c>
      <c r="K8" s="7" t="n">
        <v>2400000</v>
      </c>
    </row>
    <row r="9">
      <c r="A9" s="4" t="inlineStr">
        <is>
          <t>Retail stores</t>
        </is>
      </c>
    </row>
    <row r="10">
      <c r="A10" s="3" t="inlineStr">
        <is>
          <t>Disaggregation of Revenue [Line Items]</t>
        </is>
      </c>
    </row>
    <row r="11">
      <c r="A11" s="4" t="inlineStr">
        <is>
          <t>Revenue</t>
        </is>
      </c>
      <c r="J11" s="7" t="n">
        <v>357896000</v>
      </c>
      <c r="K11" s="7" t="n">
        <v>520843000</v>
      </c>
      <c r="L11" s="7" t="n">
        <v>508853000</v>
      </c>
    </row>
    <row r="12">
      <c r="A12" s="4" t="inlineStr">
        <is>
          <t>E-commerce</t>
        </is>
      </c>
    </row>
    <row r="13">
      <c r="A13" s="3" t="inlineStr">
        <is>
          <t>Disaggregation of Revenue [Line Items]</t>
        </is>
      </c>
    </row>
    <row r="14">
      <c r="A14" s="4" t="inlineStr">
        <is>
          <t>Revenue</t>
        </is>
      </c>
      <c r="J14" s="5" t="n">
        <v>173433000</v>
      </c>
      <c r="K14" s="5" t="n">
        <v>98457000</v>
      </c>
      <c r="L14" s="5" t="n">
        <v>89625000</v>
      </c>
    </row>
    <row r="15">
      <c r="A15" s="4" t="inlineStr">
        <is>
          <t>Mens</t>
        </is>
      </c>
    </row>
    <row r="16">
      <c r="A16" s="3" t="inlineStr">
        <is>
          <t>Disaggregation of Revenue [Line Items]</t>
        </is>
      </c>
    </row>
    <row r="17">
      <c r="A17" s="4" t="inlineStr">
        <is>
          <t>Percentage of total net sales</t>
        </is>
      </c>
      <c r="J17" s="4" t="inlineStr">
        <is>
          <t>3600.00%</t>
        </is>
      </c>
      <c r="K17" s="4" t="inlineStr">
        <is>
          <t>36.00%</t>
        </is>
      </c>
      <c r="L17" s="4" t="inlineStr">
        <is>
          <t>35.00%</t>
        </is>
      </c>
    </row>
    <row r="18">
      <c r="A18" s="4" t="inlineStr">
        <is>
          <t>Womens</t>
        </is>
      </c>
    </row>
    <row r="19">
      <c r="A19" s="3" t="inlineStr">
        <is>
          <t>Disaggregation of Revenue [Line Items]</t>
        </is>
      </c>
    </row>
    <row r="20">
      <c r="A20" s="4" t="inlineStr">
        <is>
          <t>Percentage of total net sales</t>
        </is>
      </c>
      <c r="J20" s="4" t="inlineStr">
        <is>
          <t>2700.00%</t>
        </is>
      </c>
      <c r="K20" s="4" t="inlineStr">
        <is>
          <t>24.00%</t>
        </is>
      </c>
      <c r="L20" s="4" t="inlineStr">
        <is>
          <t>25.00%</t>
        </is>
      </c>
    </row>
    <row r="21">
      <c r="A21" s="4" t="inlineStr">
        <is>
          <t>Accessories</t>
        </is>
      </c>
    </row>
    <row r="22">
      <c r="A22" s="3" t="inlineStr">
        <is>
          <t>Disaggregation of Revenue [Line Items]</t>
        </is>
      </c>
    </row>
    <row r="23">
      <c r="A23" s="4" t="inlineStr">
        <is>
          <t>Percentage of total net sales</t>
        </is>
      </c>
      <c r="J23" s="4" t="inlineStr">
        <is>
          <t>1500.00%</t>
        </is>
      </c>
      <c r="K23" s="4" t="inlineStr">
        <is>
          <t>18.00%</t>
        </is>
      </c>
      <c r="L23" s="4" t="inlineStr">
        <is>
          <t>18.00%</t>
        </is>
      </c>
    </row>
    <row r="24">
      <c r="A24" s="4" t="inlineStr">
        <is>
          <t>Footwear</t>
        </is>
      </c>
    </row>
    <row r="25">
      <c r="A25" s="3" t="inlineStr">
        <is>
          <t>Disaggregation of Revenue [Line Items]</t>
        </is>
      </c>
    </row>
    <row r="26">
      <c r="A26" s="4" t="inlineStr">
        <is>
          <t>Percentage of total net sales</t>
        </is>
      </c>
      <c r="J26" s="4" t="inlineStr">
        <is>
          <t>1200.00%</t>
        </is>
      </c>
      <c r="K26" s="4" t="inlineStr">
        <is>
          <t>12.00%</t>
        </is>
      </c>
      <c r="L26" s="4" t="inlineStr">
        <is>
          <t>12.00%</t>
        </is>
      </c>
    </row>
    <row r="27">
      <c r="A27" s="4" t="inlineStr">
        <is>
          <t>Boys</t>
        </is>
      </c>
    </row>
    <row r="28">
      <c r="A28" s="3" t="inlineStr">
        <is>
          <t>Disaggregation of Revenue [Line Items]</t>
        </is>
      </c>
    </row>
    <row r="29">
      <c r="A29" s="4" t="inlineStr">
        <is>
          <t>Percentage of total net sales</t>
        </is>
      </c>
      <c r="J29" s="4" t="inlineStr">
        <is>
          <t>500.00%</t>
        </is>
      </c>
      <c r="K29" s="4" t="inlineStr">
        <is>
          <t>6.00%</t>
        </is>
      </c>
      <c r="L29" s="4" t="inlineStr">
        <is>
          <t>6.00%</t>
        </is>
      </c>
    </row>
    <row r="30">
      <c r="A30" s="4" t="inlineStr">
        <is>
          <t>Girls</t>
        </is>
      </c>
    </row>
    <row r="31">
      <c r="A31" s="3" t="inlineStr">
        <is>
          <t>Disaggregation of Revenue [Line Items]</t>
        </is>
      </c>
    </row>
    <row r="32">
      <c r="A32" s="4" t="inlineStr">
        <is>
          <t>Percentage of total net sales</t>
        </is>
      </c>
      <c r="J32" s="4" t="inlineStr">
        <is>
          <t>400.00%</t>
        </is>
      </c>
      <c r="K32" s="4" t="inlineStr">
        <is>
          <t>4.00%</t>
        </is>
      </c>
      <c r="L32" s="4" t="inlineStr">
        <is>
          <t>4.00%</t>
        </is>
      </c>
    </row>
    <row r="33">
      <c r="A33" s="4" t="inlineStr">
        <is>
          <t>Outdoor</t>
        </is>
      </c>
    </row>
    <row r="34">
      <c r="A34" s="3" t="inlineStr">
        <is>
          <t>Disaggregation of Revenue [Line Items]</t>
        </is>
      </c>
    </row>
    <row r="35">
      <c r="A35" s="4" t="inlineStr">
        <is>
          <t>Percentage of total net sales</t>
        </is>
      </c>
      <c r="J35" s="4" t="inlineStr">
        <is>
          <t>100.00%</t>
        </is>
      </c>
      <c r="K35" s="4" t="inlineStr">
        <is>
          <t>0.00%</t>
        </is>
      </c>
      <c r="L35" s="4" t="inlineStr">
        <is>
          <t>0.00%</t>
        </is>
      </c>
    </row>
    <row r="36">
      <c r="A36" s="4" t="inlineStr">
        <is>
          <t>Breakage Revenue for Gift Cards</t>
        </is>
      </c>
    </row>
    <row r="37">
      <c r="A37" s="3" t="inlineStr">
        <is>
          <t>Disaggregation of Revenue [Line Items]</t>
        </is>
      </c>
    </row>
    <row r="38">
      <c r="A38" s="4" t="inlineStr">
        <is>
          <t>Contract with Customer, Liability, Revenue Recognized</t>
        </is>
      </c>
      <c r="J38" s="5" t="n">
        <v>5000000</v>
      </c>
      <c r="K38" s="5" t="n">
        <v>5500000</v>
      </c>
      <c r="L38" s="5" t="n">
        <v>4800000</v>
      </c>
    </row>
    <row r="39">
      <c r="A39" s="4" t="inlineStr">
        <is>
          <t>Contract with Customer, Liability, Current</t>
        </is>
      </c>
      <c r="B39" s="5" t="n">
        <v>9600000</v>
      </c>
      <c r="F39" s="7" t="n">
        <v>9300000</v>
      </c>
      <c r="J39" s="7" t="n">
        <v>9600000</v>
      </c>
      <c r="K39" s="7" t="n">
        <v>9300000</v>
      </c>
      <c r="L39" s="7" t="n">
        <v>8700000</v>
      </c>
      <c r="M39" s="5" t="n">
        <v>9200000</v>
      </c>
    </row>
    <row r="40">
      <c r="A40" s="4" t="inlineStr">
        <is>
          <t>Customer Loyalty Program</t>
        </is>
      </c>
    </row>
    <row r="41">
      <c r="A41" s="3" t="inlineStr">
        <is>
          <t>Disaggregation of Revenue [Line Items]</t>
        </is>
      </c>
    </row>
    <row r="42">
      <c r="A42" s="4" t="inlineStr">
        <is>
          <t>Contract with Customer, Liability, Revenue Recognized</t>
        </is>
      </c>
      <c r="J42" s="5" t="n">
        <v>1800000</v>
      </c>
      <c r="K42" s="7" t="n">
        <v>800000</v>
      </c>
      <c r="L42" s="7" t="n">
        <v>600000</v>
      </c>
    </row>
    <row r="43">
      <c r="A43" s="4" t="inlineStr">
        <is>
          <t>Contract with Customer, Liability, Current</t>
        </is>
      </c>
      <c r="F43" s="5" t="n">
        <v>2400000</v>
      </c>
      <c r="K43" s="5" t="n">
        <v>2400000</v>
      </c>
      <c r="L43" s="5" t="n">
        <v>1700000</v>
      </c>
      <c r="M43" s="5" t="n">
        <v>1200000</v>
      </c>
    </row>
    <row r="44">
      <c r="A44" s="4" t="inlineStr">
        <is>
          <t>Third-party</t>
        </is>
      </c>
    </row>
    <row r="45">
      <c r="A45" s="3" t="inlineStr">
        <is>
          <t>Disaggregation of Revenue [Line Items]</t>
        </is>
      </c>
    </row>
    <row r="46">
      <c r="A46" s="4" t="inlineStr">
        <is>
          <t>Percentage of total net sales</t>
        </is>
      </c>
      <c r="J46" s="4" t="inlineStr">
        <is>
          <t>7400.00%</t>
        </is>
      </c>
      <c r="K46" s="4" t="inlineStr">
        <is>
          <t>75.00%</t>
        </is>
      </c>
      <c r="L46" s="4" t="inlineStr">
        <is>
          <t>75.00%</t>
        </is>
      </c>
    </row>
    <row r="47">
      <c r="A47" s="4" t="inlineStr">
        <is>
          <t>Proprietary</t>
        </is>
      </c>
    </row>
    <row r="48">
      <c r="A48" s="3" t="inlineStr">
        <is>
          <t>Disaggregation of Revenue [Line Items]</t>
        </is>
      </c>
    </row>
    <row r="49">
      <c r="A49" s="4" t="inlineStr">
        <is>
          <t>Percentage of total net sales</t>
        </is>
      </c>
      <c r="J49" s="4" t="inlineStr">
        <is>
          <t>2600.00%</t>
        </is>
      </c>
      <c r="K49" s="4" t="inlineStr">
        <is>
          <t>25.00%</t>
        </is>
      </c>
      <c r="L49" s="4" t="inlineStr">
        <is>
          <t>25.00%</t>
        </is>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Significant Accounting Policies - Effect of Adoption of 606 (Details) - USD ($) $ in Thousands</t>
        </is>
      </c>
      <c r="B1" s="2" t="inlineStr">
        <is>
          <t>Jan. 30, 2021</t>
        </is>
      </c>
      <c r="C1" s="2" t="inlineStr">
        <is>
          <t>Feb. 01, 2020</t>
        </is>
      </c>
    </row>
    <row r="2">
      <c r="A2" s="3" t="inlineStr">
        <is>
          <t>Revenue, Initial Application Period Cumulative Effect Transition [Line Items]</t>
        </is>
      </c>
    </row>
    <row r="3">
      <c r="A3" s="4" t="inlineStr">
        <is>
          <t>Retained earnings</t>
        </is>
      </c>
      <c r="B3" s="5" t="n">
        <v>5135</v>
      </c>
      <c r="C3" s="5" t="n">
        <v>62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s in Marketable Securities (Details) - USD ($) $ in Thousands</t>
        </is>
      </c>
      <c r="B1" s="2" t="inlineStr">
        <is>
          <t>Jan. 30, 2021</t>
        </is>
      </c>
      <c r="C1" s="2" t="inlineStr">
        <is>
          <t>Feb. 01, 2020</t>
        </is>
      </c>
    </row>
    <row r="2">
      <c r="A2" s="3" t="inlineStr">
        <is>
          <t>Financial Instruments And Marketable Securities [Line Items]</t>
        </is>
      </c>
    </row>
    <row r="3">
      <c r="A3" s="4" t="inlineStr">
        <is>
          <t>Marketable securities</t>
        </is>
      </c>
      <c r="B3" s="5" t="n">
        <v>64955</v>
      </c>
      <c r="C3" s="5" t="n">
        <v>69780</v>
      </c>
    </row>
    <row r="4">
      <c r="A4" s="4" t="inlineStr">
        <is>
          <t>marketable securities, accumulated gross unrealized loss</t>
        </is>
      </c>
      <c r="B4" s="7" t="n">
        <v>-1</v>
      </c>
      <c r="C4" s="7" t="n">
        <v>0</v>
      </c>
    </row>
    <row r="5">
      <c r="A5" s="4" t="inlineStr">
        <is>
          <t>Marketable Securities</t>
        </is>
      </c>
      <c r="B5" s="7" t="n">
        <v>64928</v>
      </c>
      <c r="C5" s="7" t="n">
        <v>69487</v>
      </c>
    </row>
    <row r="6">
      <c r="A6" s="4" t="inlineStr">
        <is>
          <t>marketable securities, accumulated gross unrealized gain</t>
        </is>
      </c>
      <c r="B6" s="7" t="n">
        <v>28</v>
      </c>
      <c r="C6" s="7" t="n">
        <v>293</v>
      </c>
    </row>
    <row r="7">
      <c r="A7" s="4" t="inlineStr">
        <is>
          <t>Commercial Paper</t>
        </is>
      </c>
    </row>
    <row r="8">
      <c r="A8" s="3" t="inlineStr">
        <is>
          <t>Financial Instruments And Marketable Securities [Line Items]</t>
        </is>
      </c>
    </row>
    <row r="9">
      <c r="A9" s="4" t="inlineStr">
        <is>
          <t>Cost or Amortized Cost</t>
        </is>
      </c>
      <c r="B9" s="7" t="n">
        <v>64928</v>
      </c>
      <c r="C9" s="7" t="n">
        <v>54463</v>
      </c>
    </row>
    <row r="10">
      <c r="A10" s="4" t="inlineStr">
        <is>
          <t>Gross Unrealized Holding Gains</t>
        </is>
      </c>
      <c r="B10" s="7" t="n">
        <v>28</v>
      </c>
      <c r="C10" s="7" t="n">
        <v>293</v>
      </c>
    </row>
    <row r="11">
      <c r="A11" s="4" t="inlineStr">
        <is>
          <t>Estimated Fair Value</t>
        </is>
      </c>
      <c r="B11" s="7" t="n">
        <v>64955</v>
      </c>
      <c r="C11" s="7" t="n">
        <v>54756</v>
      </c>
    </row>
    <row r="12">
      <c r="A12" s="4" t="inlineStr">
        <is>
          <t>Debt Securities, Available-for-sale, Accumulated Gross Unrealized Gain (Loss), before Tax</t>
        </is>
      </c>
      <c r="B12" s="5" t="n">
        <v>-1</v>
      </c>
      <c r="C12" s="7" t="n">
        <v>0</v>
      </c>
    </row>
    <row r="13">
      <c r="A13" s="4" t="inlineStr">
        <is>
          <t>Fixed income securities</t>
        </is>
      </c>
    </row>
    <row r="14">
      <c r="A14" s="3" t="inlineStr">
        <is>
          <t>Financial Instruments And Marketable Securities [Line Items]</t>
        </is>
      </c>
    </row>
    <row r="15">
      <c r="A15" s="4" t="inlineStr">
        <is>
          <t>Debt Securities, Held-to-maturity, Fair Value</t>
        </is>
      </c>
      <c r="C15" s="7" t="n">
        <v>15024</v>
      </c>
    </row>
    <row r="16">
      <c r="A16" s="4" t="inlineStr">
        <is>
          <t>Debt Securities, Held-to-maturity, Accumulated Unrecognized Gain</t>
        </is>
      </c>
      <c r="C16" s="7" t="n">
        <v>0</v>
      </c>
    </row>
    <row r="17">
      <c r="A17" s="4" t="inlineStr">
        <is>
          <t>Debt Securities, Held-to-maturity, Accumulated Unrecognized Loss</t>
        </is>
      </c>
      <c r="C17" s="7" t="n">
        <v>0</v>
      </c>
    </row>
    <row r="18">
      <c r="A18" s="4" t="inlineStr">
        <is>
          <t>Debt Securities, Held-to-maturity</t>
        </is>
      </c>
      <c r="C18" s="5" t="n">
        <v>150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Additional Information (Details) - USD ($) $ in Thousands</t>
        </is>
      </c>
      <c r="B1" s="2" t="inlineStr">
        <is>
          <t>12 Months Ended</t>
        </is>
      </c>
    </row>
    <row r="2">
      <c r="B2" s="2" t="inlineStr">
        <is>
          <t>Jan. 30, 2021</t>
        </is>
      </c>
      <c r="C2" s="2" t="inlineStr">
        <is>
          <t>Feb. 01, 2020</t>
        </is>
      </c>
      <c r="D2" s="2" t="inlineStr">
        <is>
          <t>Feb. 02, 2019</t>
        </is>
      </c>
    </row>
    <row r="3">
      <c r="A3" s="3" t="inlineStr">
        <is>
          <t>Schedule of Investments [Line Items]</t>
        </is>
      </c>
    </row>
    <row r="4">
      <c r="A4" s="4" t="inlineStr">
        <is>
          <t>Gains on sales and maturities of marketable securities</t>
        </is>
      </c>
      <c r="B4" s="5" t="n">
        <v>714</v>
      </c>
      <c r="C4" s="5" t="n">
        <v>1660</v>
      </c>
      <c r="D4" s="5" t="n">
        <v>1552</v>
      </c>
    </row>
    <row r="5">
      <c r="A5" s="4" t="inlineStr">
        <is>
          <t>Commercial Paper</t>
        </is>
      </c>
    </row>
    <row r="6">
      <c r="A6" s="3" t="inlineStr">
        <is>
          <t>Schedule of Investments [Line Items]</t>
        </is>
      </c>
    </row>
    <row r="7">
      <c r="A7" s="4" t="inlineStr">
        <is>
          <t>Gains on sales and maturities of marketable securities</t>
        </is>
      </c>
      <c r="B7" s="5" t="n">
        <v>600</v>
      </c>
      <c r="C7" s="5" t="n">
        <v>1200</v>
      </c>
      <c r="D7" s="5" t="n">
        <v>1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ceivables - Components of Receivables (Details) - USD ($)</t>
        </is>
      </c>
      <c r="B1" s="2" t="inlineStr">
        <is>
          <t>Jan. 30, 2021</t>
        </is>
      </c>
      <c r="C1" s="2" t="inlineStr">
        <is>
          <t>Feb. 01, 2020</t>
        </is>
      </c>
    </row>
    <row r="2">
      <c r="A2" s="3" t="inlineStr">
        <is>
          <t>Receivables [Abstract]</t>
        </is>
      </c>
    </row>
    <row r="3">
      <c r="A3" s="4" t="inlineStr">
        <is>
          <t>Tenant allowances due from landlords</t>
        </is>
      </c>
      <c r="B3" s="5" t="n">
        <v>2816000</v>
      </c>
      <c r="C3" s="5" t="n">
        <v>2834000</v>
      </c>
    </row>
    <row r="4">
      <c r="A4" s="4" t="inlineStr">
        <is>
          <t>credit card rebate</t>
        </is>
      </c>
      <c r="B4" s="7" t="n">
        <v>518000</v>
      </c>
      <c r="C4" s="7" t="n">
        <v>0</v>
      </c>
    </row>
    <row r="5">
      <c r="A5" s="4" t="inlineStr">
        <is>
          <t>CARES Act Employee Retention Credit</t>
        </is>
      </c>
      <c r="B5" s="7" t="n">
        <v>1239000</v>
      </c>
      <c r="C5" s="7" t="n">
        <v>0</v>
      </c>
    </row>
    <row r="6">
      <c r="A6" s="4" t="inlineStr">
        <is>
          <t>Credit and debit card receivables</t>
        </is>
      </c>
      <c r="B6" s="7" t="n">
        <v>3854000</v>
      </c>
      <c r="C6" s="7" t="n">
        <v>3968000</v>
      </c>
    </row>
    <row r="7">
      <c r="A7" s="4" t="inlineStr">
        <is>
          <t>Vendor receivables</t>
        </is>
      </c>
      <c r="B7" s="7" t="n">
        <v>139000</v>
      </c>
      <c r="C7" s="7" t="n">
        <v>409000</v>
      </c>
    </row>
    <row r="8">
      <c r="A8" s="4" t="inlineStr">
        <is>
          <t>Other</t>
        </is>
      </c>
      <c r="B8" s="7" t="n">
        <v>158000</v>
      </c>
      <c r="C8" s="7" t="n">
        <v>274000</v>
      </c>
    </row>
    <row r="9">
      <c r="A9" s="4" t="inlineStr">
        <is>
          <t>Total receivables</t>
        </is>
      </c>
      <c r="B9" s="5" t="n">
        <v>8724000</v>
      </c>
      <c r="C9" s="5" t="n">
        <v>748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Components of Prepaid Expenses and Other Current Assets (Details) - USD ($)</t>
        </is>
      </c>
      <c r="B1" s="2" t="inlineStr">
        <is>
          <t>Jan. 30, 2021</t>
        </is>
      </c>
      <c r="C1" s="2" t="inlineStr">
        <is>
          <t>Feb. 01, 2020</t>
        </is>
      </c>
    </row>
    <row r="2">
      <c r="A2" s="3" t="inlineStr">
        <is>
          <t>Deferred Costs, Capitalized, Prepaid, and Other Assets Disclosure [Abstract]</t>
        </is>
      </c>
    </row>
    <row r="3">
      <c r="A3" s="4" t="inlineStr">
        <is>
          <t>Prepaid rent</t>
        </is>
      </c>
      <c r="B3" s="5" t="n">
        <v>2015000</v>
      </c>
      <c r="C3" s="5" t="n">
        <v>1475000</v>
      </c>
    </row>
    <row r="4">
      <c r="A4" s="4" t="inlineStr">
        <is>
          <t>Prepaid insurance</t>
        </is>
      </c>
      <c r="B4" s="7" t="n">
        <v>1984000</v>
      </c>
      <c r="C4" s="7" t="n">
        <v>1421000</v>
      </c>
    </row>
    <row r="5">
      <c r="A5" s="4" t="inlineStr">
        <is>
          <t>Prepaid maintenance</t>
        </is>
      </c>
      <c r="B5" s="7" t="n">
        <v>1366000</v>
      </c>
      <c r="C5" s="7" t="n">
        <v>1035000</v>
      </c>
    </row>
    <row r="6">
      <c r="A6" s="4" t="inlineStr">
        <is>
          <t>Other</t>
        </is>
      </c>
      <c r="B6" s="7" t="n">
        <v>1230000</v>
      </c>
      <c r="C6" s="7" t="n">
        <v>630000</v>
      </c>
    </row>
    <row r="7">
      <c r="A7" s="4" t="inlineStr">
        <is>
          <t>Total prepaid expenses and other current assets</t>
        </is>
      </c>
      <c r="B7" s="5" t="n">
        <v>6595000</v>
      </c>
      <c r="C7" s="5" t="n">
        <v>456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an. 30, 2021</t>
        </is>
      </c>
      <c r="C1" s="2" t="inlineStr">
        <is>
          <t>Feb. 01, 2020</t>
        </is>
      </c>
    </row>
    <row r="2">
      <c r="A2" s="3" t="inlineStr">
        <is>
          <t>Property, Plant and Equipment [Abstract]</t>
        </is>
      </c>
    </row>
    <row r="3">
      <c r="A3" s="4" t="inlineStr">
        <is>
          <t>Leasehold improvements</t>
        </is>
      </c>
      <c r="B3" s="5" t="n">
        <v>146565</v>
      </c>
      <c r="C3" s="5" t="n">
        <v>147685</v>
      </c>
    </row>
    <row r="4">
      <c r="A4" s="4" t="inlineStr">
        <is>
          <t>Furniture and fixtures</t>
        </is>
      </c>
      <c r="B4" s="7" t="n">
        <v>46239</v>
      </c>
      <c r="C4" s="7" t="n">
        <v>46209</v>
      </c>
    </row>
    <row r="5">
      <c r="A5" s="4" t="inlineStr">
        <is>
          <t>Computer hardware and software</t>
        </is>
      </c>
      <c r="B5" s="7" t="n">
        <v>38286</v>
      </c>
      <c r="C5" s="7" t="n">
        <v>40936</v>
      </c>
    </row>
    <row r="6">
      <c r="A6" s="4" t="inlineStr">
        <is>
          <t>Machinery and equipment</t>
        </is>
      </c>
      <c r="B6" s="7" t="n">
        <v>32634</v>
      </c>
      <c r="C6" s="7" t="n">
        <v>33244</v>
      </c>
    </row>
    <row r="7">
      <c r="A7" s="4" t="inlineStr">
        <is>
          <t>Vehicles</t>
        </is>
      </c>
      <c r="B7" s="7" t="n">
        <v>2394</v>
      </c>
      <c r="C7" s="7" t="n">
        <v>2104</v>
      </c>
    </row>
    <row r="8">
      <c r="A8" s="4" t="inlineStr">
        <is>
          <t>Construction in progress</t>
        </is>
      </c>
      <c r="B8" s="7" t="n">
        <v>4805</v>
      </c>
      <c r="C8" s="7" t="n">
        <v>2326</v>
      </c>
    </row>
    <row r="9">
      <c r="A9" s="4" t="inlineStr">
        <is>
          <t>Property and equipment, gross</t>
        </is>
      </c>
      <c r="B9" s="7" t="n">
        <v>270923</v>
      </c>
      <c r="C9" s="7" t="n">
        <v>272504</v>
      </c>
    </row>
    <row r="10">
      <c r="A10" s="4" t="inlineStr">
        <is>
          <t>Accumulated depreciation</t>
        </is>
      </c>
      <c r="B10" s="7" t="n">
        <v>-218284</v>
      </c>
      <c r="C10" s="7" t="n">
        <v>-206328</v>
      </c>
    </row>
    <row r="11">
      <c r="A11" s="4" t="inlineStr">
        <is>
          <t>Property and equipment, net</t>
        </is>
      </c>
      <c r="B11" s="5" t="n">
        <v>52639</v>
      </c>
      <c r="C11" s="5" t="n">
        <v>661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Jan. 30, 2021</t>
        </is>
      </c>
      <c r="C2" s="2" t="inlineStr">
        <is>
          <t>Feb. 01, 2020</t>
        </is>
      </c>
      <c r="D2" s="2" t="inlineStr">
        <is>
          <t>Feb. 02, 2019</t>
        </is>
      </c>
    </row>
    <row r="3">
      <c r="A3" s="3" t="inlineStr">
        <is>
          <t>Property, Plant, and Equipment Disclosure [Line Items]</t>
        </is>
      </c>
    </row>
    <row r="4">
      <c r="A4" s="4" t="inlineStr">
        <is>
          <t>Depreciation expense</t>
        </is>
      </c>
      <c r="B4" s="5" t="n">
        <v>19100000</v>
      </c>
      <c r="C4" s="5" t="n">
        <v>20900000</v>
      </c>
      <c r="D4" s="5" t="n">
        <v>22500000</v>
      </c>
    </row>
    <row r="5">
      <c r="A5" s="4" t="inlineStr">
        <is>
          <t>Capital expenditures</t>
        </is>
      </c>
      <c r="B5" s="7" t="n">
        <v>8500000</v>
      </c>
      <c r="C5" s="7" t="n">
        <v>14300000</v>
      </c>
      <c r="D5" s="7" t="n">
        <v>14900000</v>
      </c>
    </row>
    <row r="6">
      <c r="A6" s="4" t="inlineStr">
        <is>
          <t>Impairment of assets</t>
        </is>
      </c>
      <c r="B6" s="7" t="n">
        <v>1000000</v>
      </c>
      <c r="C6" s="7" t="n">
        <v>300000</v>
      </c>
      <c r="D6" s="7" t="n">
        <v>800000</v>
      </c>
    </row>
    <row r="7">
      <c r="A7" s="4" t="inlineStr">
        <is>
          <t>SG&amp;A</t>
        </is>
      </c>
    </row>
    <row r="8">
      <c r="A8" s="3" t="inlineStr">
        <is>
          <t>Property, Plant, and Equipment Disclosure [Line Items]</t>
        </is>
      </c>
    </row>
    <row r="9">
      <c r="A9" s="4" t="inlineStr">
        <is>
          <t>Impairment of assets</t>
        </is>
      </c>
      <c r="B9" s="5" t="n">
        <v>1000000</v>
      </c>
      <c r="C9" s="5" t="n">
        <v>300000</v>
      </c>
      <c r="D9" s="5" t="n">
        <v>8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Components of Accrued Expenses (Details) - USD ($)</t>
        </is>
      </c>
      <c r="B1" s="2" t="inlineStr">
        <is>
          <t>Jan. 30, 2021</t>
        </is>
      </c>
      <c r="C1" s="2" t="inlineStr">
        <is>
          <t>Feb. 01, 2020</t>
        </is>
      </c>
    </row>
    <row r="2">
      <c r="A2" s="3" t="inlineStr">
        <is>
          <t>Payables and Accruals [Abstract]</t>
        </is>
      </c>
    </row>
    <row r="3">
      <c r="A3" s="4" t="inlineStr">
        <is>
          <t>Income taxes payable</t>
        </is>
      </c>
      <c r="B3" s="5" t="n">
        <v>6526000</v>
      </c>
      <c r="C3" s="5" t="n">
        <v>3997000</v>
      </c>
    </row>
    <row r="4">
      <c r="A4" s="4" t="inlineStr">
        <is>
          <t>Sales and use taxes payable</t>
        </is>
      </c>
      <c r="B4" s="7" t="n">
        <v>5901000</v>
      </c>
      <c r="C4" s="7" t="n">
        <v>3167000</v>
      </c>
    </row>
    <row r="5">
      <c r="A5" s="4" t="inlineStr">
        <is>
          <t>Accrued freight</t>
        </is>
      </c>
      <c r="B5" s="7" t="n">
        <v>4752000</v>
      </c>
      <c r="C5" s="7" t="n">
        <v>2264000</v>
      </c>
    </row>
    <row r="6">
      <c r="A6" s="4" t="inlineStr">
        <is>
          <t>Accrued construction</t>
        </is>
      </c>
      <c r="B6" s="7" t="n">
        <v>2495000</v>
      </c>
      <c r="C6" s="7" t="n">
        <v>1832000</v>
      </c>
    </row>
    <row r="7">
      <c r="A7" s="4" t="inlineStr">
        <is>
          <t>Sales and income tax audit</t>
        </is>
      </c>
      <c r="B7" s="7" t="n">
        <v>2114000</v>
      </c>
      <c r="C7" s="7" t="n">
        <v>255000</v>
      </c>
    </row>
    <row r="8">
      <c r="A8" s="4" t="inlineStr">
        <is>
          <t>Merchandise returns</t>
        </is>
      </c>
      <c r="B8" s="7" t="n">
        <v>1371000</v>
      </c>
      <c r="C8" s="7" t="n">
        <v>1421000</v>
      </c>
    </row>
    <row r="9">
      <c r="A9" s="4" t="inlineStr">
        <is>
          <t>Other</t>
        </is>
      </c>
      <c r="B9" s="7" t="n">
        <v>7523000</v>
      </c>
      <c r="C9" s="7" t="n">
        <v>7819000</v>
      </c>
    </row>
    <row r="10">
      <c r="A10" s="4" t="inlineStr">
        <is>
          <t>Total accrued expenses</t>
        </is>
      </c>
      <c r="B10" s="5" t="n">
        <v>30682000</v>
      </c>
      <c r="C10" s="5" t="n">
        <v>2075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Jan. 30, 2021</t>
        </is>
      </c>
      <c r="C2" s="2" t="inlineStr">
        <is>
          <t>Feb. 01, 2020</t>
        </is>
      </c>
      <c r="D2" s="2" t="inlineStr">
        <is>
          <t>Feb. 02, 2019</t>
        </is>
      </c>
    </row>
    <row r="3">
      <c r="A3" s="3" t="inlineStr">
        <is>
          <t>Statement of Comprehensive Income [Abstract]</t>
        </is>
      </c>
    </row>
    <row r="4">
      <c r="A4" s="4" t="inlineStr">
        <is>
          <t>Net (loss) income</t>
        </is>
      </c>
      <c r="B4" s="5" t="n">
        <v>-1145000</v>
      </c>
      <c r="C4" s="5" t="n">
        <v>22622000</v>
      </c>
      <c r="D4" s="5" t="n">
        <v>24943000</v>
      </c>
    </row>
    <row r="5">
      <c r="A5" s="3" t="inlineStr">
        <is>
          <t>Other comprehensive (loss) income, net of tax:</t>
        </is>
      </c>
    </row>
    <row r="6">
      <c r="A6" s="4" t="inlineStr">
        <is>
          <t>Net change in unrealized (losses) gains on available-for-sale securities</t>
        </is>
      </c>
      <c r="B6" s="7" t="n">
        <v>-194000</v>
      </c>
      <c r="C6" s="7" t="n">
        <v>-12000</v>
      </c>
      <c r="D6" s="7" t="n">
        <v>212000</v>
      </c>
    </row>
    <row r="7">
      <c r="A7" s="4" t="inlineStr">
        <is>
          <t>Other comprehensive (loss) income, net of tax</t>
        </is>
      </c>
      <c r="B7" s="7" t="n">
        <v>-194000</v>
      </c>
      <c r="C7" s="7" t="n">
        <v>-12000</v>
      </c>
      <c r="D7" s="7" t="n">
        <v>212000</v>
      </c>
    </row>
    <row r="8">
      <c r="A8" s="4" t="inlineStr">
        <is>
          <t>Comprehensive (loss) income</t>
        </is>
      </c>
      <c r="B8" s="5" t="n">
        <v>-1339000</v>
      </c>
      <c r="C8" s="5" t="n">
        <v>22610000</v>
      </c>
      <c r="D8" s="5" t="n">
        <v>2515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5" customWidth="1" min="12" max="12"/>
    <col width="14" customWidth="1" min="13" max="13"/>
    <col width="14" customWidth="1" min="14" max="14"/>
    <col width="14" customWidth="1" min="15" max="15"/>
  </cols>
  <sheetData>
    <row r="1">
      <c r="A1" s="1" t="inlineStr">
        <is>
          <t>Line of Credit - Additional Information (Details) - USD ($)</t>
        </is>
      </c>
      <c r="B1" s="2" t="inlineStr">
        <is>
          <t>Feb. 12, 2020</t>
        </is>
      </c>
      <c r="C1" s="2" t="inlineStr">
        <is>
          <t>Feb. 27, 2019</t>
        </is>
      </c>
      <c r="D1" s="2" t="inlineStr">
        <is>
          <t>Jan. 30, 2021</t>
        </is>
      </c>
      <c r="E1" s="2" t="inlineStr">
        <is>
          <t>Oct. 31, 2020</t>
        </is>
      </c>
      <c r="F1" s="2" t="inlineStr">
        <is>
          <t>Aug. 01, 2020</t>
        </is>
      </c>
      <c r="G1" s="2" t="inlineStr">
        <is>
          <t>May 02, 2020</t>
        </is>
      </c>
      <c r="H1" s="2" t="inlineStr">
        <is>
          <t>Feb. 01, 2020</t>
        </is>
      </c>
      <c r="I1" s="2" t="inlineStr">
        <is>
          <t>Nov. 02, 2019</t>
        </is>
      </c>
      <c r="J1" s="2" t="inlineStr">
        <is>
          <t>Aug. 03, 2019</t>
        </is>
      </c>
      <c r="K1" s="2" t="inlineStr">
        <is>
          <t>May 04, 2019</t>
        </is>
      </c>
      <c r="L1" s="2" t="inlineStr">
        <is>
          <t>Jan. 30, 2021</t>
        </is>
      </c>
      <c r="M1" s="2" t="inlineStr">
        <is>
          <t>Feb. 01, 2020</t>
        </is>
      </c>
      <c r="N1" s="2" t="inlineStr">
        <is>
          <t>Feb. 02, 2019</t>
        </is>
      </c>
      <c r="O1" s="2" t="inlineStr">
        <is>
          <t>Nov. 09, 2020</t>
        </is>
      </c>
    </row>
    <row r="2">
      <c r="A2" s="3" t="inlineStr">
        <is>
          <t>Line of Credit Facility [Line Items]</t>
        </is>
      </c>
    </row>
    <row r="3">
      <c r="A3" s="4" t="inlineStr">
        <is>
          <t>Letters of credit facility maximum borrowing capacity</t>
        </is>
      </c>
      <c r="D3" s="5" t="n">
        <v>35400000</v>
      </c>
      <c r="L3" s="5" t="n">
        <v>35400000</v>
      </c>
    </row>
    <row r="4">
      <c r="A4" s="4" t="inlineStr">
        <is>
          <t>Proceeds from Lines of Credit</t>
        </is>
      </c>
      <c r="L4" s="7" t="n">
        <v>23675000</v>
      </c>
      <c r="M4" s="5" t="n">
        <v>0</v>
      </c>
      <c r="N4" s="5" t="n">
        <v>0</v>
      </c>
    </row>
    <row r="5">
      <c r="A5" s="4" t="inlineStr">
        <is>
          <t>Net (loss) income</t>
        </is>
      </c>
      <c r="D5" s="5" t="n">
        <v>8871000</v>
      </c>
      <c r="E5" s="5" t="n">
        <v>2113000</v>
      </c>
      <c r="F5" s="5" t="n">
        <v>5266000</v>
      </c>
      <c r="G5" s="5" t="n">
        <v>-17395000</v>
      </c>
      <c r="H5" s="5" t="n">
        <v>6273000</v>
      </c>
      <c r="I5" s="5" t="n">
        <v>6388000</v>
      </c>
      <c r="J5" s="5" t="n">
        <v>9284000</v>
      </c>
      <c r="K5" s="5" t="n">
        <v>677000</v>
      </c>
      <c r="L5" s="5" t="n">
        <v>-1145000</v>
      </c>
      <c r="M5" s="5" t="n">
        <v>22622000</v>
      </c>
      <c r="N5" s="5" t="n">
        <v>24943000</v>
      </c>
    </row>
    <row r="6">
      <c r="A6" s="4" t="inlineStr">
        <is>
          <t>Debt Instrument, Covenant, Funded Debt to EBITDAR, Maximum</t>
        </is>
      </c>
      <c r="D6" s="7" t="n">
        <v>4</v>
      </c>
      <c r="L6" s="7" t="n">
        <v>4</v>
      </c>
    </row>
    <row r="7">
      <c r="A7" s="4" t="inlineStr">
        <is>
          <t>Debt Instrument, Covenant, Fixed Charge Ratio, Inventory, Cash and Cash Equivalents and Marketable Securities, Minimum</t>
        </is>
      </c>
      <c r="D7" s="5" t="n">
        <v>50</v>
      </c>
      <c r="L7" s="5" t="n">
        <v>50</v>
      </c>
    </row>
    <row r="8">
      <c r="A8" s="4" t="inlineStr">
        <is>
          <t>Debt Instrument, Covenant, Fixed Charge Ratio, Fixed Assets, Maximum</t>
        </is>
      </c>
      <c r="D8" s="5" t="n">
        <v>50</v>
      </c>
      <c r="L8" s="5" t="n">
        <v>50</v>
      </c>
    </row>
    <row r="9">
      <c r="A9" s="4" t="inlineStr">
        <is>
          <t>Line of Credit, Borrowing Capacity, Inventory In-Transit, Percentage</t>
        </is>
      </c>
      <c r="D9" s="4" t="inlineStr">
        <is>
          <t>90.00%</t>
        </is>
      </c>
      <c r="L9" s="4" t="inlineStr">
        <is>
          <t>90.00%</t>
        </is>
      </c>
    </row>
    <row r="10">
      <c r="A10" s="4" t="inlineStr">
        <is>
          <t>Maximum</t>
        </is>
      </c>
    </row>
    <row r="11">
      <c r="A11" s="3" t="inlineStr">
        <is>
          <t>Line of Credit Facility [Line Items]</t>
        </is>
      </c>
    </row>
    <row r="12">
      <c r="A12" s="4" t="inlineStr">
        <is>
          <t>Line of Credit Facility, Unused Capacity, Commitment Fee Percentage</t>
        </is>
      </c>
      <c r="L12" s="4" t="inlineStr">
        <is>
          <t>0.50%</t>
        </is>
      </c>
    </row>
    <row r="13">
      <c r="A13" s="4" t="inlineStr">
        <is>
          <t>Minimum</t>
        </is>
      </c>
    </row>
    <row r="14">
      <c r="A14" s="3" t="inlineStr">
        <is>
          <t>Line of Credit Facility [Line Items]</t>
        </is>
      </c>
    </row>
    <row r="15">
      <c r="A15" s="4" t="inlineStr">
        <is>
          <t>Covenant compliance, minimum Fixed Charge Coverage Ratio</t>
        </is>
      </c>
      <c r="D15" s="9" t="n">
        <v>1.25</v>
      </c>
      <c r="L15" s="9" t="n">
        <v>1.25</v>
      </c>
    </row>
    <row r="16">
      <c r="A16" s="4" t="inlineStr">
        <is>
          <t>Line of Credit Facility, Unused Capacity, Commitment Fee Percentage</t>
        </is>
      </c>
      <c r="L16" s="4" t="inlineStr">
        <is>
          <t>0.375%</t>
        </is>
      </c>
    </row>
    <row r="17">
      <c r="A17" s="4" t="inlineStr">
        <is>
          <t>Class A Common Stock</t>
        </is>
      </c>
    </row>
    <row r="18">
      <c r="A18" s="3" t="inlineStr">
        <is>
          <t>Line of Credit Facility [Line Items]</t>
        </is>
      </c>
    </row>
    <row r="19">
      <c r="A19" s="4" t="inlineStr">
        <is>
          <t>Common Stock, Dividends, Per Share, Cash Paid</t>
        </is>
      </c>
      <c r="B19" s="5" t="n">
        <v>1</v>
      </c>
    </row>
    <row r="20">
      <c r="A20" s="4" t="inlineStr">
        <is>
          <t>Class B Common Stock</t>
        </is>
      </c>
    </row>
    <row r="21">
      <c r="A21" s="3" t="inlineStr">
        <is>
          <t>Line of Credit Facility [Line Items]</t>
        </is>
      </c>
    </row>
    <row r="22">
      <c r="A22" s="4" t="inlineStr">
        <is>
          <t>Common Stock, Dividends, Per Share, Cash Paid</t>
        </is>
      </c>
      <c r="C22" s="5" t="n">
        <v>1</v>
      </c>
    </row>
    <row r="23">
      <c r="A23" s="4" t="inlineStr">
        <is>
          <t>London Interbank Offered Rate (LIBOR) [Member]</t>
        </is>
      </c>
    </row>
    <row r="24">
      <c r="A24" s="3" t="inlineStr">
        <is>
          <t>Line of Credit Facility [Line Items]</t>
        </is>
      </c>
    </row>
    <row r="25">
      <c r="A25" s="4" t="inlineStr">
        <is>
          <t>Debt Instrument, Basis Spread on Variable Rate</t>
        </is>
      </c>
      <c r="L25" s="4" t="inlineStr">
        <is>
          <t>75.00%</t>
        </is>
      </c>
    </row>
    <row r="26">
      <c r="A26" s="4" t="inlineStr">
        <is>
          <t>Revolving Credit Facility</t>
        </is>
      </c>
    </row>
    <row r="27">
      <c r="A27" s="3" t="inlineStr">
        <is>
          <t>Line of Credit Facility [Line Items]</t>
        </is>
      </c>
    </row>
    <row r="28">
      <c r="A28" s="4" t="inlineStr">
        <is>
          <t>Letters of credit facility maximum borrowing capacity</t>
        </is>
      </c>
      <c r="D28" s="5" t="n">
        <v>65000000</v>
      </c>
      <c r="L28" s="5" t="n">
        <v>65000000</v>
      </c>
    </row>
    <row r="29">
      <c r="A29" s="4" t="inlineStr">
        <is>
          <t>Outstanding borrowing</t>
        </is>
      </c>
      <c r="D29" s="7" t="n">
        <v>0</v>
      </c>
      <c r="L29" s="7" t="n">
        <v>0</v>
      </c>
    </row>
    <row r="30">
      <c r="A30" s="4" t="inlineStr">
        <is>
          <t>Line of Credit Facility, Accordion Feature, Increase Limit</t>
        </is>
      </c>
      <c r="D30" s="5" t="n">
        <v>12500000</v>
      </c>
      <c r="L30" s="5" t="n">
        <v>12500000</v>
      </c>
    </row>
    <row r="31">
      <c r="A31" s="4" t="inlineStr">
        <is>
          <t>Line of Credit, Borrowing Capacity, Credit Card Receivable, Percentage</t>
        </is>
      </c>
      <c r="D31" s="4" t="inlineStr">
        <is>
          <t>90.00%</t>
        </is>
      </c>
      <c r="L31" s="4" t="inlineStr">
        <is>
          <t>90.00%</t>
        </is>
      </c>
    </row>
    <row r="32">
      <c r="A32" s="4" t="inlineStr">
        <is>
          <t>Line of Credit, Borrowing Capacity, Eligible Inventory, Percentage</t>
        </is>
      </c>
      <c r="D32" s="4" t="inlineStr">
        <is>
          <t>90.00%</t>
        </is>
      </c>
      <c r="L32" s="4" t="inlineStr">
        <is>
          <t>90.00%</t>
        </is>
      </c>
    </row>
    <row r="33">
      <c r="A33" s="4" t="inlineStr">
        <is>
          <t>Line of Credit, Borrowing Capacity, Inventory In-Transit as a Percentage of Total Inventory, Maximum, Percentage</t>
        </is>
      </c>
      <c r="D33" s="4" t="inlineStr">
        <is>
          <t>10.00%</t>
        </is>
      </c>
      <c r="L33" s="4" t="inlineStr">
        <is>
          <t>10.00%</t>
        </is>
      </c>
    </row>
    <row r="34">
      <c r="A34" s="4" t="inlineStr">
        <is>
          <t>Line of Credit Facility, Current Borrowing Capacity</t>
        </is>
      </c>
      <c r="D34" s="5" t="n">
        <v>40100000</v>
      </c>
      <c r="L34" s="5" t="n">
        <v>40100000</v>
      </c>
    </row>
    <row r="35">
      <c r="A35" s="4" t="inlineStr">
        <is>
          <t>Revolving Credit Facility | London Interbank Offered Rate (LIBOR) [Member] | Maximum</t>
        </is>
      </c>
    </row>
    <row r="36">
      <c r="A36" s="3" t="inlineStr">
        <is>
          <t>Line of Credit Facility [Line Items]</t>
        </is>
      </c>
    </row>
    <row r="37">
      <c r="A37" s="4" t="inlineStr">
        <is>
          <t>Debt Instrument, Basis Spread on Variable Rate</t>
        </is>
      </c>
      <c r="L37" s="4" t="inlineStr">
        <is>
          <t>2.25%</t>
        </is>
      </c>
    </row>
    <row r="38">
      <c r="A38" s="4" t="inlineStr">
        <is>
          <t>Revolving Credit Facility | London Interbank Offered Rate (LIBOR) [Member] | Minimum</t>
        </is>
      </c>
    </row>
    <row r="39">
      <c r="A39" s="3" t="inlineStr">
        <is>
          <t>Line of Credit Facility [Line Items]</t>
        </is>
      </c>
    </row>
    <row r="40">
      <c r="A40" s="4" t="inlineStr">
        <is>
          <t>Debt Instrument, Basis Spread on Variable Rate</t>
        </is>
      </c>
      <c r="L40" s="4" t="inlineStr">
        <is>
          <t>2.00%</t>
        </is>
      </c>
    </row>
    <row r="41">
      <c r="A41" s="4" t="inlineStr">
        <is>
          <t>Revolving Credit Facility | Base Rate [Member] | Maximum</t>
        </is>
      </c>
    </row>
    <row r="42">
      <c r="A42" s="3" t="inlineStr">
        <is>
          <t>Line of Credit Facility [Line Items]</t>
        </is>
      </c>
    </row>
    <row r="43">
      <c r="A43" s="4" t="inlineStr">
        <is>
          <t>Debt Instrument, Basis Spread on Variable Rate</t>
        </is>
      </c>
      <c r="L43" s="4" t="inlineStr">
        <is>
          <t>1.25%</t>
        </is>
      </c>
    </row>
    <row r="44">
      <c r="A44" s="4" t="inlineStr">
        <is>
          <t>Revolving Credit Facility | Base Rate [Member] | Minimum</t>
        </is>
      </c>
    </row>
    <row r="45">
      <c r="A45" s="3" t="inlineStr">
        <is>
          <t>Line of Credit Facility [Line Items]</t>
        </is>
      </c>
    </row>
    <row r="46">
      <c r="A46" s="4" t="inlineStr">
        <is>
          <t>Debt Instrument, Basis Spread on Variable Rate</t>
        </is>
      </c>
      <c r="L46" s="4" t="inlineStr">
        <is>
          <t>1.00%</t>
        </is>
      </c>
    </row>
    <row r="47">
      <c r="A47" s="4" t="inlineStr">
        <is>
          <t>Stand-by and Commercial Letters of Credit</t>
        </is>
      </c>
    </row>
    <row r="48">
      <c r="A48" s="3" t="inlineStr">
        <is>
          <t>Line of Credit Facility [Line Items]</t>
        </is>
      </c>
    </row>
    <row r="49">
      <c r="A49" s="4" t="inlineStr">
        <is>
          <t>Letters of credit facility maximum borrowing capacity</t>
        </is>
      </c>
      <c r="O49" s="5" t="n">
        <v>15</v>
      </c>
    </row>
    <row r="50">
      <c r="A50" s="4" t="inlineStr">
        <is>
          <t>Letter of Credit</t>
        </is>
      </c>
    </row>
    <row r="51">
      <c r="A51" s="3" t="inlineStr">
        <is>
          <t>Line of Credit Facility [Line Items]</t>
        </is>
      </c>
    </row>
    <row r="52">
      <c r="A52" s="4" t="inlineStr">
        <is>
          <t>Letters of credit facility maximum borrowing capacity</t>
        </is>
      </c>
      <c r="D52" s="7" t="n">
        <v>10000000</v>
      </c>
      <c r="L52" s="5" t="n">
        <v>10000000</v>
      </c>
    </row>
    <row r="53">
      <c r="A53" s="4" t="inlineStr">
        <is>
          <t>Proceeds from Lines of Credit</t>
        </is>
      </c>
      <c r="L53" s="10" t="n">
        <v>23.7</v>
      </c>
    </row>
    <row r="54">
      <c r="A54" s="4" t="inlineStr">
        <is>
          <t>Letters of Credit Outstanding, Amount</t>
        </is>
      </c>
      <c r="D54" s="7" t="n">
        <v>2000000</v>
      </c>
      <c r="L54" s="7" t="n">
        <v>2000000</v>
      </c>
    </row>
    <row r="55">
      <c r="A55" s="4" t="inlineStr">
        <is>
          <t>Bridge Loan</t>
        </is>
      </c>
    </row>
    <row r="56">
      <c r="A56" s="3" t="inlineStr">
        <is>
          <t>Line of Credit Facility [Line Items]</t>
        </is>
      </c>
    </row>
    <row r="57">
      <c r="A57" s="4" t="inlineStr">
        <is>
          <t>Letters of credit facility maximum borrowing capacity</t>
        </is>
      </c>
      <c r="D57" s="5" t="n">
        <v>7500000</v>
      </c>
      <c r="L57" s="5" t="n">
        <v>7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Jan. 30, 2021</t>
        </is>
      </c>
      <c r="C2" s="2" t="inlineStr">
        <is>
          <t>Feb. 01, 2020</t>
        </is>
      </c>
      <c r="D2" s="2" t="inlineStr">
        <is>
          <t>Feb. 02, 2019</t>
        </is>
      </c>
    </row>
    <row r="3">
      <c r="A3" s="3" t="inlineStr">
        <is>
          <t>Operating Leased Assets [Line Items]</t>
        </is>
      </c>
    </row>
    <row r="4">
      <c r="A4" s="4" t="inlineStr">
        <is>
          <t>Lease terms (in years)</t>
        </is>
      </c>
      <c r="B4" s="4" t="inlineStr">
        <is>
          <t>10 years</t>
        </is>
      </c>
      <c r="C4" s="4" t="inlineStr">
        <is>
          <t>10 years</t>
        </is>
      </c>
    </row>
    <row r="5">
      <c r="A5" s="4" t="inlineStr">
        <is>
          <t>Additional operating lease contracts that have not yet commenced, amount</t>
        </is>
      </c>
      <c r="B5" s="5" t="n">
        <v>-4800000</v>
      </c>
    </row>
    <row r="6">
      <c r="A6" s="4" t="inlineStr">
        <is>
          <t>Operating Lease, Withheld Lease Payments</t>
        </is>
      </c>
      <c r="B6" s="5" t="n">
        <v>2200000</v>
      </c>
    </row>
    <row r="7">
      <c r="A7" s="4" t="inlineStr">
        <is>
          <t>Percentage of Stores</t>
        </is>
      </c>
      <c r="B7" s="4" t="inlineStr">
        <is>
          <t>95.00%</t>
        </is>
      </c>
    </row>
    <row r="8">
      <c r="A8" s="4" t="inlineStr">
        <is>
          <t>Immaterial [Member]</t>
        </is>
      </c>
    </row>
    <row r="9">
      <c r="A9" s="3" t="inlineStr">
        <is>
          <t>Operating Leased Assets [Line Items]</t>
        </is>
      </c>
    </row>
    <row r="10">
      <c r="A10" s="4" t="inlineStr">
        <is>
          <t>Operating Lease, Expense</t>
        </is>
      </c>
      <c r="B10" s="5" t="n">
        <v>25200000</v>
      </c>
    </row>
    <row r="11">
      <c r="A11" s="4" t="inlineStr">
        <is>
          <t>Office and warehouse space</t>
        </is>
      </c>
    </row>
    <row r="12">
      <c r="A12" s="3" t="inlineStr">
        <is>
          <t>Operating Leased Assets [Line Items]</t>
        </is>
      </c>
    </row>
    <row r="13">
      <c r="A13" s="4" t="inlineStr">
        <is>
          <t>Lease expiration date</t>
        </is>
      </c>
      <c r="B13" s="4" t="inlineStr">
        <is>
          <t>Jun. 30,
		2022</t>
        </is>
      </c>
    </row>
    <row r="14">
      <c r="A14" s="4" t="inlineStr">
        <is>
          <t>Building</t>
        </is>
      </c>
    </row>
    <row r="15">
      <c r="A15" s="3" t="inlineStr">
        <is>
          <t>Operating Leased Assets [Line Items]</t>
        </is>
      </c>
    </row>
    <row r="16">
      <c r="A16" s="4" t="inlineStr">
        <is>
          <t>Rent expense</t>
        </is>
      </c>
      <c r="B16" s="5" t="n">
        <v>900000</v>
      </c>
      <c r="C16" s="5" t="n">
        <v>1000000</v>
      </c>
      <c r="D16" s="5" t="n">
        <v>1000000</v>
      </c>
    </row>
    <row r="17">
      <c r="A17" s="4" t="inlineStr">
        <is>
          <t>Lease expiration date</t>
        </is>
      </c>
      <c r="B17" s="4" t="inlineStr">
        <is>
          <t>Oct. 31,
		2021</t>
        </is>
      </c>
    </row>
    <row r="18">
      <c r="A18" s="4" t="inlineStr">
        <is>
          <t>Building | Office and warehouse space</t>
        </is>
      </c>
    </row>
    <row r="19">
      <c r="A19" s="3" t="inlineStr">
        <is>
          <t>Operating Leased Assets [Line Items]</t>
        </is>
      </c>
    </row>
    <row r="20">
      <c r="A20" s="4" t="inlineStr">
        <is>
          <t>Rent expense</t>
        </is>
      </c>
      <c r="B20" s="5" t="n">
        <v>400000</v>
      </c>
      <c r="C20" s="7" t="n">
        <v>400000</v>
      </c>
      <c r="D20" s="7" t="n">
        <v>400000</v>
      </c>
    </row>
    <row r="21">
      <c r="A21" s="4" t="inlineStr">
        <is>
          <t>Building | Corporate headquarters and distribution center</t>
        </is>
      </c>
    </row>
    <row r="22">
      <c r="A22" s="3" t="inlineStr">
        <is>
          <t>Operating Leased Assets [Line Items]</t>
        </is>
      </c>
    </row>
    <row r="23">
      <c r="A23" s="4" t="inlineStr">
        <is>
          <t>Rent expense</t>
        </is>
      </c>
      <c r="B23" s="5" t="n">
        <v>2000000</v>
      </c>
      <c r="C23" s="5" t="n">
        <v>2100000</v>
      </c>
      <c r="D23" s="5" t="n">
        <v>2100000</v>
      </c>
    </row>
    <row r="24">
      <c r="A24" s="4" t="inlineStr">
        <is>
          <t>Building | 11 Whatney, Irvine, California | Minimum</t>
        </is>
      </c>
    </row>
    <row r="25">
      <c r="A25" s="3" t="inlineStr">
        <is>
          <t>Operating Leased Assets [Line Items]</t>
        </is>
      </c>
    </row>
    <row r="26">
      <c r="A26" s="4" t="inlineStr">
        <is>
          <t>Annual lease adjustment rate (percent)</t>
        </is>
      </c>
      <c r="B26" s="4" t="inlineStr">
        <is>
          <t>3.00%</t>
        </is>
      </c>
    </row>
    <row r="27">
      <c r="A27" s="4" t="inlineStr">
        <is>
          <t>Building | 11 Whatney, Irvine, California | Maximum</t>
        </is>
      </c>
    </row>
    <row r="28">
      <c r="A28" s="3" t="inlineStr">
        <is>
          <t>Operating Leased Assets [Line Items]</t>
        </is>
      </c>
    </row>
    <row r="29">
      <c r="A29" s="4" t="inlineStr">
        <is>
          <t>Annual lease adjustment rate (percent)</t>
        </is>
      </c>
      <c r="B29" s="4" t="inlineStr">
        <is>
          <t>7.00%</t>
        </is>
      </c>
    </row>
    <row r="30">
      <c r="A30" s="4" t="inlineStr">
        <is>
          <t>Building | 17 Pasteur, Irvine, California | Minimum</t>
        </is>
      </c>
    </row>
    <row r="31">
      <c r="A31" s="3" t="inlineStr">
        <is>
          <t>Operating Leased Assets [Line Items]</t>
        </is>
      </c>
    </row>
    <row r="32">
      <c r="A32" s="4" t="inlineStr">
        <is>
          <t>Annual lease adjustment rate (percent)</t>
        </is>
      </c>
      <c r="B32" s="4" t="inlineStr">
        <is>
          <t>3.00%</t>
        </is>
      </c>
    </row>
    <row r="33">
      <c r="A33" s="4" t="inlineStr">
        <is>
          <t>Building | 17 Pasteur, Irvine, California | Maximum</t>
        </is>
      </c>
    </row>
    <row r="34">
      <c r="A34" s="3" t="inlineStr">
        <is>
          <t>Operating Leased Assets [Line Items]</t>
        </is>
      </c>
    </row>
    <row r="35">
      <c r="A35" s="4" t="inlineStr">
        <is>
          <t>Annual lease adjustment rate (percent)</t>
        </is>
      </c>
      <c r="B35" s="4" t="inlineStr">
        <is>
          <t>7.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21" customWidth="1" min="2" max="2"/>
  </cols>
  <sheetData>
    <row r="1">
      <c r="A1" s="1" t="inlineStr">
        <is>
          <t>Leases - Future Minimum Lease Commitments (Details)</t>
        </is>
      </c>
      <c r="B1" s="2" t="inlineStr">
        <is>
          <t>Jan. 30, 2021USD ($)</t>
        </is>
      </c>
    </row>
    <row r="2">
      <c r="A2" s="3" t="inlineStr">
        <is>
          <t>Lessee, Lease, Description [Line Items]</t>
        </is>
      </c>
    </row>
    <row r="3">
      <c r="A3" s="4" t="inlineStr">
        <is>
          <t>2020</t>
        </is>
      </c>
      <c r="B3" s="5" t="n">
        <v>70058000</v>
      </c>
    </row>
    <row r="4">
      <c r="A4" s="4" t="inlineStr">
        <is>
          <t>2021</t>
        </is>
      </c>
      <c r="B4" s="7" t="n">
        <v>63363000</v>
      </c>
    </row>
    <row r="5">
      <c r="A5" s="4" t="inlineStr">
        <is>
          <t>2022</t>
        </is>
      </c>
      <c r="B5" s="7" t="n">
        <v>52681000</v>
      </c>
    </row>
    <row r="6">
      <c r="A6" s="4" t="inlineStr">
        <is>
          <t>2023</t>
        </is>
      </c>
      <c r="B6" s="7" t="n">
        <v>41848000</v>
      </c>
    </row>
    <row r="7">
      <c r="A7" s="4" t="inlineStr">
        <is>
          <t>2024</t>
        </is>
      </c>
      <c r="B7" s="7" t="n">
        <v>32663000</v>
      </c>
    </row>
    <row r="8">
      <c r="A8" s="4" t="inlineStr">
        <is>
          <t>Thereafter</t>
        </is>
      </c>
      <c r="B8" s="7" t="n">
        <v>59062000</v>
      </c>
    </row>
    <row r="9">
      <c r="A9" s="4" t="inlineStr">
        <is>
          <t>Total minimum lease payments</t>
        </is>
      </c>
      <c r="B9" s="7" t="n">
        <v>319675000</v>
      </c>
    </row>
    <row r="10">
      <c r="A10" s="4" t="inlineStr">
        <is>
          <t>Less: Interest</t>
        </is>
      </c>
      <c r="B10" s="7" t="n">
        <v>53880000</v>
      </c>
    </row>
    <row r="11">
      <c r="A11" s="4" t="inlineStr">
        <is>
          <t>Present value of operating lease liabilities</t>
        </is>
      </c>
      <c r="B11" s="7" t="n">
        <v>265795000</v>
      </c>
    </row>
    <row r="12">
      <c r="A12" s="4" t="inlineStr">
        <is>
          <t>Related Party</t>
        </is>
      </c>
    </row>
    <row r="13">
      <c r="A13" s="3" t="inlineStr">
        <is>
          <t>Lessee, Lease, Description [Line Items]</t>
        </is>
      </c>
    </row>
    <row r="14">
      <c r="A14" s="4" t="inlineStr">
        <is>
          <t>2020</t>
        </is>
      </c>
      <c r="B14" s="7" t="n">
        <v>3175000</v>
      </c>
    </row>
    <row r="15">
      <c r="A15" s="4" t="inlineStr">
        <is>
          <t>2021</t>
        </is>
      </c>
      <c r="B15" s="7" t="n">
        <v>2246000</v>
      </c>
    </row>
    <row r="16">
      <c r="A16" s="4" t="inlineStr">
        <is>
          <t>2022</t>
        </is>
      </c>
      <c r="B16" s="7" t="n">
        <v>2168000</v>
      </c>
    </row>
    <row r="17">
      <c r="A17" s="4" t="inlineStr">
        <is>
          <t>2023</t>
        </is>
      </c>
      <c r="B17" s="7" t="n">
        <v>2233000</v>
      </c>
    </row>
    <row r="18">
      <c r="A18" s="4" t="inlineStr">
        <is>
          <t>2024</t>
        </is>
      </c>
      <c r="B18" s="7" t="n">
        <v>2300000</v>
      </c>
    </row>
    <row r="19">
      <c r="A19" s="4" t="inlineStr">
        <is>
          <t>Thereafter</t>
        </is>
      </c>
      <c r="B19" s="7" t="n">
        <v>4393000</v>
      </c>
    </row>
    <row r="20">
      <c r="A20" s="4" t="inlineStr">
        <is>
          <t>Total minimum lease payments</t>
        </is>
      </c>
      <c r="B20" s="7" t="n">
        <v>16515000</v>
      </c>
    </row>
    <row r="21">
      <c r="A21" s="4" t="inlineStr">
        <is>
          <t>Less: Interest</t>
        </is>
      </c>
      <c r="B21" s="7" t="n">
        <v>2102000</v>
      </c>
    </row>
    <row r="22">
      <c r="A22" s="4" t="inlineStr">
        <is>
          <t>Present value of operating lease liabilities</t>
        </is>
      </c>
      <c r="B22" s="7" t="n">
        <v>14413000</v>
      </c>
    </row>
    <row r="23">
      <c r="A23" s="4" t="inlineStr">
        <is>
          <t>Other</t>
        </is>
      </c>
    </row>
    <row r="24">
      <c r="A24" s="3" t="inlineStr">
        <is>
          <t>Lessee, Lease, Description [Line Items]</t>
        </is>
      </c>
    </row>
    <row r="25">
      <c r="A25" s="4" t="inlineStr">
        <is>
          <t>2020</t>
        </is>
      </c>
      <c r="B25" s="7" t="n">
        <v>66883000</v>
      </c>
    </row>
    <row r="26">
      <c r="A26" s="4" t="inlineStr">
        <is>
          <t>2021</t>
        </is>
      </c>
      <c r="B26" s="7" t="n">
        <v>61117000</v>
      </c>
    </row>
    <row r="27">
      <c r="A27" s="4" t="inlineStr">
        <is>
          <t>2022</t>
        </is>
      </c>
      <c r="B27" s="7" t="n">
        <v>50513000</v>
      </c>
    </row>
    <row r="28">
      <c r="A28" s="4" t="inlineStr">
        <is>
          <t>2023</t>
        </is>
      </c>
      <c r="B28" s="7" t="n">
        <v>39615000</v>
      </c>
    </row>
    <row r="29">
      <c r="A29" s="4" t="inlineStr">
        <is>
          <t>2024</t>
        </is>
      </c>
      <c r="B29" s="7" t="n">
        <v>30363000</v>
      </c>
    </row>
    <row r="30">
      <c r="A30" s="4" t="inlineStr">
        <is>
          <t>Thereafter</t>
        </is>
      </c>
      <c r="B30" s="7" t="n">
        <v>54669000</v>
      </c>
    </row>
    <row r="31">
      <c r="A31" s="4" t="inlineStr">
        <is>
          <t>Total minimum lease payments</t>
        </is>
      </c>
      <c r="B31" s="7" t="n">
        <v>303160000</v>
      </c>
    </row>
    <row r="32">
      <c r="A32" s="4" t="inlineStr">
        <is>
          <t>Less: Interest</t>
        </is>
      </c>
      <c r="B32" s="7" t="n">
        <v>51778000</v>
      </c>
    </row>
    <row r="33">
      <c r="A33" s="4" t="inlineStr">
        <is>
          <t>Present value of operating lease liabilities</t>
        </is>
      </c>
      <c r="B33" s="5" t="n">
        <v>25138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Operating Rental Commitments - Prior to Adoption (Details) $ in Thousands</t>
        </is>
      </c>
      <c r="B1" s="2" t="inlineStr">
        <is>
          <t>Feb. 01, 2020USD ($)</t>
        </is>
      </c>
    </row>
    <row r="2">
      <c r="A2" s="3" t="inlineStr">
        <is>
          <t>Operating Leased Assets [Line Items]</t>
        </is>
      </c>
    </row>
    <row r="3">
      <c r="A3" s="4" t="inlineStr">
        <is>
          <t>2019</t>
        </is>
      </c>
      <c r="B3" s="5" t="n">
        <v>66211</v>
      </c>
    </row>
    <row r="4">
      <c r="A4" s="4" t="inlineStr">
        <is>
          <t>2020</t>
        </is>
      </c>
      <c r="B4" s="7" t="n">
        <v>61368</v>
      </c>
    </row>
    <row r="5">
      <c r="A5" s="4" t="inlineStr">
        <is>
          <t>2021</t>
        </is>
      </c>
      <c r="B5" s="7" t="n">
        <v>54020</v>
      </c>
    </row>
    <row r="6">
      <c r="A6" s="4" t="inlineStr">
        <is>
          <t>2022</t>
        </is>
      </c>
      <c r="B6" s="7" t="n">
        <v>44843</v>
      </c>
    </row>
    <row r="7">
      <c r="A7" s="4" t="inlineStr">
        <is>
          <t>2023</t>
        </is>
      </c>
      <c r="B7" s="7" t="n">
        <v>34349</v>
      </c>
    </row>
    <row r="8">
      <c r="A8" s="4" t="inlineStr">
        <is>
          <t>Thereafter</t>
        </is>
      </c>
      <c r="B8" s="7" t="n">
        <v>74727</v>
      </c>
    </row>
    <row r="9">
      <c r="A9" s="4" t="inlineStr">
        <is>
          <t>Total</t>
        </is>
      </c>
      <c r="B9" s="7" t="n">
        <v>335518</v>
      </c>
    </row>
    <row r="10">
      <c r="A10" s="4" t="inlineStr">
        <is>
          <t>Related Party</t>
        </is>
      </c>
    </row>
    <row r="11">
      <c r="A11" s="3" t="inlineStr">
        <is>
          <t>Operating Leased Assets [Line Items]</t>
        </is>
      </c>
    </row>
    <row r="12">
      <c r="A12" s="4" t="inlineStr">
        <is>
          <t>2019</t>
        </is>
      </c>
      <c r="B12" s="7" t="n">
        <v>3438</v>
      </c>
    </row>
    <row r="13">
      <c r="A13" s="4" t="inlineStr">
        <is>
          <t>2020</t>
        </is>
      </c>
      <c r="B13" s="7" t="n">
        <v>3175</v>
      </c>
    </row>
    <row r="14">
      <c r="A14" s="4" t="inlineStr">
        <is>
          <t>2021</t>
        </is>
      </c>
      <c r="B14" s="7" t="n">
        <v>2246</v>
      </c>
    </row>
    <row r="15">
      <c r="A15" s="4" t="inlineStr">
        <is>
          <t>2022</t>
        </is>
      </c>
      <c r="B15" s="7" t="n">
        <v>2168</v>
      </c>
    </row>
    <row r="16">
      <c r="A16" s="4" t="inlineStr">
        <is>
          <t>2023</t>
        </is>
      </c>
      <c r="B16" s="7" t="n">
        <v>2233</v>
      </c>
    </row>
    <row r="17">
      <c r="A17" s="4" t="inlineStr">
        <is>
          <t>Thereafter</t>
        </is>
      </c>
      <c r="B17" s="7" t="n">
        <v>6693</v>
      </c>
    </row>
    <row r="18">
      <c r="A18" s="4" t="inlineStr">
        <is>
          <t>Total</t>
        </is>
      </c>
      <c r="B18" s="7" t="n">
        <v>19953</v>
      </c>
    </row>
    <row r="19">
      <c r="A19" s="4" t="inlineStr">
        <is>
          <t>Other</t>
        </is>
      </c>
    </row>
    <row r="20">
      <c r="A20" s="3" t="inlineStr">
        <is>
          <t>Operating Leased Assets [Line Items]</t>
        </is>
      </c>
    </row>
    <row r="21">
      <c r="A21" s="4" t="inlineStr">
        <is>
          <t>2019</t>
        </is>
      </c>
      <c r="B21" s="7" t="n">
        <v>62773</v>
      </c>
    </row>
    <row r="22">
      <c r="A22" s="4" t="inlineStr">
        <is>
          <t>2020</t>
        </is>
      </c>
      <c r="B22" s="7" t="n">
        <v>58193</v>
      </c>
    </row>
    <row r="23">
      <c r="A23" s="4" t="inlineStr">
        <is>
          <t>2021</t>
        </is>
      </c>
      <c r="B23" s="7" t="n">
        <v>51774</v>
      </c>
    </row>
    <row r="24">
      <c r="A24" s="4" t="inlineStr">
        <is>
          <t>2022</t>
        </is>
      </c>
      <c r="B24" s="7" t="n">
        <v>42675</v>
      </c>
    </row>
    <row r="25">
      <c r="A25" s="4" t="inlineStr">
        <is>
          <t>2023</t>
        </is>
      </c>
      <c r="B25" s="7" t="n">
        <v>32116</v>
      </c>
    </row>
    <row r="26">
      <c r="A26" s="4" t="inlineStr">
        <is>
          <t>Thereafter</t>
        </is>
      </c>
      <c r="B26" s="7" t="n">
        <v>68034</v>
      </c>
    </row>
    <row r="27">
      <c r="A27" s="4" t="inlineStr">
        <is>
          <t>Total</t>
        </is>
      </c>
      <c r="B27" s="5" t="n">
        <v>3155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Leases - Lease Costs (Details) - USD ($)</t>
        </is>
      </c>
      <c r="B1" s="2" t="inlineStr">
        <is>
          <t>12 Months Ended</t>
        </is>
      </c>
    </row>
    <row r="2">
      <c r="B2" s="2" t="inlineStr">
        <is>
          <t>Jan. 30, 2021</t>
        </is>
      </c>
      <c r="C2" s="2" t="inlineStr">
        <is>
          <t>Feb. 01, 2020</t>
        </is>
      </c>
      <c r="D2" s="2" t="inlineStr">
        <is>
          <t>Feb. 02, 2019</t>
        </is>
      </c>
    </row>
    <row r="3">
      <c r="A3" s="3" t="inlineStr">
        <is>
          <t>Lessee, Lease, Description [Line Items]</t>
        </is>
      </c>
    </row>
    <row r="4">
      <c r="A4" s="4" t="inlineStr">
        <is>
          <t>Fixed operating lease expense</t>
        </is>
      </c>
      <c r="B4" s="5" t="n">
        <v>62089000</v>
      </c>
      <c r="C4" s="5" t="n">
        <v>63707</v>
      </c>
      <c r="D4" s="5" t="n">
        <v>41775000</v>
      </c>
    </row>
    <row r="5">
      <c r="A5" s="4" t="inlineStr">
        <is>
          <t>Variable lease expense</t>
        </is>
      </c>
      <c r="B5" s="7" t="n">
        <v>16302000</v>
      </c>
      <c r="C5" s="7" t="n">
        <v>16684</v>
      </c>
      <c r="D5" s="7" t="n">
        <v>2339000</v>
      </c>
    </row>
    <row r="6">
      <c r="A6" s="4" t="inlineStr">
        <is>
          <t>Total lease expense</t>
        </is>
      </c>
      <c r="B6" s="7" t="n">
        <v>78391000</v>
      </c>
      <c r="C6" s="7" t="n">
        <v>80391</v>
      </c>
      <c r="D6" s="7" t="n">
        <v>44114000</v>
      </c>
    </row>
    <row r="7">
      <c r="A7" s="4" t="inlineStr">
        <is>
          <t>Cash paid for amounts included in the measurement of operating lease liabilities (in thousands)</t>
        </is>
      </c>
      <c r="B7" s="5" t="n">
        <v>64326000</v>
      </c>
      <c r="C7" s="5" t="n">
        <v>65458000</v>
      </c>
    </row>
    <row r="8">
      <c r="A8" s="4" t="inlineStr">
        <is>
          <t>Weighted average remaining lease term (in years)</t>
        </is>
      </c>
      <c r="B8" s="4" t="inlineStr">
        <is>
          <t>5 years 7 months 28 days</t>
        </is>
      </c>
      <c r="C8" s="4" t="inlineStr">
        <is>
          <t>6 years 2 months 1 day</t>
        </is>
      </c>
    </row>
    <row r="9">
      <c r="A9" s="4" t="inlineStr">
        <is>
          <t>Weighted average interest rate (1)</t>
        </is>
      </c>
      <c r="B9" s="4" t="inlineStr">
        <is>
          <t>6.52%</t>
        </is>
      </c>
      <c r="C9" s="4" t="inlineStr">
        <is>
          <t>4.03%</t>
        </is>
      </c>
    </row>
    <row r="10">
      <c r="A10" s="4" t="inlineStr">
        <is>
          <t>COGS</t>
        </is>
      </c>
    </row>
    <row r="11">
      <c r="A11" s="3" t="inlineStr">
        <is>
          <t>Lessee, Lease, Description [Line Items]</t>
        </is>
      </c>
    </row>
    <row r="12">
      <c r="A12" s="4" t="inlineStr">
        <is>
          <t>Fixed operating lease expense</t>
        </is>
      </c>
      <c r="B12" s="5" t="n">
        <v>60466000</v>
      </c>
      <c r="C12" s="5" t="n">
        <v>62166</v>
      </c>
      <c r="D12" s="7" t="n">
        <v>40868000</v>
      </c>
    </row>
    <row r="13">
      <c r="A13" s="4" t="inlineStr">
        <is>
          <t>Variable lease expense</t>
        </is>
      </c>
      <c r="B13" s="7" t="n">
        <v>16301000</v>
      </c>
      <c r="C13" s="7" t="n">
        <v>16614</v>
      </c>
      <c r="D13" s="7" t="n">
        <v>2339000</v>
      </c>
    </row>
    <row r="14">
      <c r="A14" s="4" t="inlineStr">
        <is>
          <t>Total lease expense</t>
        </is>
      </c>
      <c r="B14" s="7" t="n">
        <v>76767000</v>
      </c>
      <c r="C14" s="7" t="n">
        <v>78780</v>
      </c>
      <c r="D14" s="7" t="n">
        <v>43207000</v>
      </c>
    </row>
    <row r="15">
      <c r="A15" s="4" t="inlineStr">
        <is>
          <t>SG&amp;A</t>
        </is>
      </c>
    </row>
    <row r="16">
      <c r="A16" s="3" t="inlineStr">
        <is>
          <t>Lessee, Lease, Description [Line Items]</t>
        </is>
      </c>
    </row>
    <row r="17">
      <c r="A17" s="4" t="inlineStr">
        <is>
          <t>Fixed operating lease expense</t>
        </is>
      </c>
      <c r="B17" s="7" t="n">
        <v>1623000</v>
      </c>
      <c r="C17" s="7" t="n">
        <v>1541</v>
      </c>
      <c r="D17" s="7" t="n">
        <v>907000</v>
      </c>
    </row>
    <row r="18">
      <c r="A18" s="4" t="inlineStr">
        <is>
          <t>Variable lease expense</t>
        </is>
      </c>
      <c r="B18" s="7" t="n">
        <v>1000</v>
      </c>
      <c r="C18" s="7" t="n">
        <v>70</v>
      </c>
      <c r="D18" s="7" t="n">
        <v>0</v>
      </c>
    </row>
    <row r="19">
      <c r="A19" s="4" t="inlineStr">
        <is>
          <t>Total lease expense</t>
        </is>
      </c>
      <c r="B19" s="5" t="n">
        <v>1624000</v>
      </c>
      <c r="C19" s="5" t="n">
        <v>1611</v>
      </c>
      <c r="D19" s="5" t="n">
        <v>907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Commitment And Contingencies - Additional Information (Details) $ in Millions</t>
        </is>
      </c>
      <c r="B1" s="2" t="inlineStr">
        <is>
          <t>Jan. 30, 2021USD ($)</t>
        </is>
      </c>
    </row>
    <row r="2">
      <c r="A2" s="3" t="inlineStr">
        <is>
          <t>Commitments and Contingencies Disclosure [Abstract]</t>
        </is>
      </c>
    </row>
    <row r="3">
      <c r="A3" s="4" t="inlineStr">
        <is>
          <t>Total future minimum payment due</t>
        </is>
      </c>
      <c r="B3" s="11" t="n">
        <v>5.4</v>
      </c>
    </row>
    <row r="4">
      <c r="A4" s="4" t="inlineStr">
        <is>
          <t>Future minimum payment due in fiscal 2020</t>
        </is>
      </c>
      <c r="B4" s="10" t="n">
        <v>2.8</v>
      </c>
    </row>
    <row r="5">
      <c r="A5" s="4" t="inlineStr">
        <is>
          <t>Future minimum payment due in fiscal 2021</t>
        </is>
      </c>
      <c r="B5" s="10" t="n">
        <v>1.7</v>
      </c>
    </row>
    <row r="6">
      <c r="A6" s="4" t="inlineStr">
        <is>
          <t>Future minimum payment due in fiscal 2022</t>
        </is>
      </c>
      <c r="B6" s="10" t="n">
        <v>0.4</v>
      </c>
    </row>
    <row r="7">
      <c r="A7" s="4" t="inlineStr">
        <is>
          <t>Future minimum payment due in fiscal 2023</t>
        </is>
      </c>
      <c r="B7" s="10" t="n">
        <v>0.4</v>
      </c>
    </row>
    <row r="8">
      <c r="A8" s="4" t="inlineStr">
        <is>
          <t>Future minimum payment due in fiscal 2024</t>
        </is>
      </c>
      <c r="B8" s="11"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Categorized Based on Priority of Inputs to Valuation Technique Instruments (Details) - USD ($) $ in Thousands</t>
        </is>
      </c>
      <c r="B1" s="2" t="inlineStr">
        <is>
          <t>Jan. 30, 2021</t>
        </is>
      </c>
      <c r="C1" s="2" t="inlineStr">
        <is>
          <t>Feb. 01, 2020</t>
        </is>
      </c>
    </row>
    <row r="2">
      <c r="A2" s="4" t="inlineStr">
        <is>
          <t>Commercial Paper</t>
        </is>
      </c>
    </row>
    <row r="3">
      <c r="A3" s="3" t="inlineStr">
        <is>
          <t>Fair Value Measurement Inputs and Valuation Techniques [Line Items]</t>
        </is>
      </c>
    </row>
    <row r="4">
      <c r="A4" s="4" t="inlineStr">
        <is>
          <t>Estimated Fair Value</t>
        </is>
      </c>
      <c r="B4" s="5" t="n">
        <v>64955</v>
      </c>
      <c r="C4" s="5" t="n">
        <v>54756</v>
      </c>
    </row>
    <row r="5">
      <c r="A5" s="4" t="inlineStr">
        <is>
          <t>Fair Value, Inputs, Level 1 | Cash Equivalents | Money Market Instruments</t>
        </is>
      </c>
    </row>
    <row r="6">
      <c r="A6" s="3" t="inlineStr">
        <is>
          <t>Fair Value Measurement Inputs and Valuation Techniques [Line Items]</t>
        </is>
      </c>
    </row>
    <row r="7">
      <c r="A7" s="4" t="inlineStr">
        <is>
          <t>Cash equivalents</t>
        </is>
      </c>
      <c r="B7" s="7" t="n">
        <v>67115</v>
      </c>
      <c r="C7" s="7" t="n">
        <v>58614</v>
      </c>
    </row>
    <row r="8">
      <c r="A8" s="4" t="inlineStr">
        <is>
          <t>Fair Value, Inputs, Level 1 | Marketable Securities | Commercial Paper</t>
        </is>
      </c>
    </row>
    <row r="9">
      <c r="A9" s="3" t="inlineStr">
        <is>
          <t>Fair Value Measurement Inputs and Valuation Techniques [Line Items]</t>
        </is>
      </c>
    </row>
    <row r="10">
      <c r="A10" s="4" t="inlineStr">
        <is>
          <t>Marketable securities</t>
        </is>
      </c>
      <c r="B10" s="7" t="n">
        <v>0</v>
      </c>
      <c r="C10" s="7" t="n">
        <v>0</v>
      </c>
    </row>
    <row r="11">
      <c r="A11" s="4" t="inlineStr">
        <is>
          <t>Fair Value, Inputs, Level 2 | Cash Equivalents | Money Market Instruments</t>
        </is>
      </c>
    </row>
    <row r="12">
      <c r="A12" s="3" t="inlineStr">
        <is>
          <t>Fair Value Measurement Inputs and Valuation Techniques [Line Items]</t>
        </is>
      </c>
    </row>
    <row r="13">
      <c r="A13" s="4" t="inlineStr">
        <is>
          <t>Cash equivalents</t>
        </is>
      </c>
      <c r="B13" s="7" t="n">
        <v>0</v>
      </c>
      <c r="C13" s="7" t="n">
        <v>0</v>
      </c>
    </row>
    <row r="14">
      <c r="A14" s="4" t="inlineStr">
        <is>
          <t>Fair Value, Inputs, Level 2 | Marketable Securities | Commercial Paper</t>
        </is>
      </c>
    </row>
    <row r="15">
      <c r="A15" s="3" t="inlineStr">
        <is>
          <t>Fair Value Measurement Inputs and Valuation Techniques [Line Items]</t>
        </is>
      </c>
    </row>
    <row r="16">
      <c r="A16" s="4" t="inlineStr">
        <is>
          <t>Estimated Fair Value</t>
        </is>
      </c>
      <c r="B16" s="7" t="n">
        <v>64955</v>
      </c>
    </row>
    <row r="17">
      <c r="A17" s="4" t="inlineStr">
        <is>
          <t>Marketable securities</t>
        </is>
      </c>
      <c r="C17" s="7" t="n">
        <v>54756</v>
      </c>
    </row>
    <row r="18">
      <c r="A18" s="4" t="inlineStr">
        <is>
          <t>Fair Value, Inputs, Level 3 | Cash Equivalents | Money Market Instruments</t>
        </is>
      </c>
    </row>
    <row r="19">
      <c r="A19" s="3" t="inlineStr">
        <is>
          <t>Fair Value Measurement Inputs and Valuation Techniques [Line Items]</t>
        </is>
      </c>
    </row>
    <row r="20">
      <c r="A20" s="4" t="inlineStr">
        <is>
          <t>Cash equivalents</t>
        </is>
      </c>
      <c r="B20" s="7" t="n">
        <v>0</v>
      </c>
      <c r="C20" s="7" t="n">
        <v>0</v>
      </c>
    </row>
    <row r="21">
      <c r="A21" s="4" t="inlineStr">
        <is>
          <t>Fair Value, Inputs, Level 3 | Marketable Securities | Commercial Paper</t>
        </is>
      </c>
    </row>
    <row r="22">
      <c r="A22" s="3" t="inlineStr">
        <is>
          <t>Fair Value Measurement Inputs and Valuation Techniques [Line Items]</t>
        </is>
      </c>
    </row>
    <row r="23">
      <c r="A23" s="4" t="inlineStr">
        <is>
          <t>Marketable securities</t>
        </is>
      </c>
      <c r="B23" s="5" t="n">
        <v>0</v>
      </c>
      <c r="C2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6" customWidth="1" min="2" max="2"/>
    <col width="26" customWidth="1" min="3" max="3"/>
    <col width="26" customWidth="1" min="4" max="4"/>
  </cols>
  <sheetData>
    <row r="1">
      <c r="A1" s="1" t="inlineStr">
        <is>
          <t>Fair Value Measurements - Details of Impairment of Long-Lived Assets (Details)</t>
        </is>
      </c>
      <c r="B1" s="2" t="inlineStr">
        <is>
          <t>12 Months Ended</t>
        </is>
      </c>
    </row>
    <row r="2">
      <c r="B2" s="2" t="inlineStr">
        <is>
          <t>Jan. 30, 2021USD ($)store</t>
        </is>
      </c>
      <c r="C2" s="2" t="inlineStr">
        <is>
          <t>Feb. 01, 2020USD ($)store</t>
        </is>
      </c>
      <c r="D2" s="2" t="inlineStr">
        <is>
          <t>Feb. 02, 2019USD ($)store</t>
        </is>
      </c>
    </row>
    <row r="3">
      <c r="A3" s="3" t="inlineStr">
        <is>
          <t>Fair Value Disclosures [Abstract]</t>
        </is>
      </c>
    </row>
    <row r="4">
      <c r="A4" s="4" t="inlineStr">
        <is>
          <t>Carrying value of assets with impairment | $</t>
        </is>
      </c>
      <c r="B4" s="5" t="n">
        <v>955000</v>
      </c>
      <c r="C4" s="5" t="n">
        <v>282000</v>
      </c>
      <c r="D4" s="5" t="n">
        <v>786000</v>
      </c>
    </row>
    <row r="5">
      <c r="A5" s="4" t="inlineStr">
        <is>
          <t>Number of stores tested for impairment | store</t>
        </is>
      </c>
      <c r="B5" s="7" t="n">
        <v>56</v>
      </c>
      <c r="C5" s="7" t="n">
        <v>5</v>
      </c>
      <c r="D5" s="7" t="n">
        <v>7</v>
      </c>
    </row>
    <row r="6">
      <c r="A6" s="4" t="inlineStr">
        <is>
          <t>Number of stores with impairment | store</t>
        </is>
      </c>
      <c r="B6" s="7" t="n">
        <v>12</v>
      </c>
      <c r="C6" s="7" t="n">
        <v>1</v>
      </c>
      <c r="D6" s="7" t="n">
        <v>2</v>
      </c>
    </row>
    <row r="7">
      <c r="A7" s="4" t="inlineStr">
        <is>
          <t>Fair value of assets impaired | $</t>
        </is>
      </c>
      <c r="B7" s="5" t="n">
        <v>0</v>
      </c>
      <c r="C7" s="5" t="n">
        <v>0</v>
      </c>
      <c r="D7"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6" customWidth="1" min="2" max="2"/>
    <col width="26" customWidth="1" min="3" max="3"/>
    <col width="26" customWidth="1" min="4" max="4"/>
  </cols>
  <sheetData>
    <row r="1">
      <c r="A1" s="1" t="inlineStr">
        <is>
          <t>Fair Value Measurements - Additional Information (Details)</t>
        </is>
      </c>
      <c r="B1" s="2" t="inlineStr">
        <is>
          <t>12 Months Ended</t>
        </is>
      </c>
    </row>
    <row r="2">
      <c r="B2" s="2" t="inlineStr">
        <is>
          <t>Jan. 30, 2021USD ($)store</t>
        </is>
      </c>
      <c r="C2" s="2" t="inlineStr">
        <is>
          <t>Feb. 01, 2020USD ($)store</t>
        </is>
      </c>
      <c r="D2" s="2" t="inlineStr">
        <is>
          <t>Feb. 02, 2019USD ($)store</t>
        </is>
      </c>
    </row>
    <row r="3">
      <c r="A3" s="3" t="inlineStr">
        <is>
          <t>Fair Value Disclosures [Abstract]</t>
        </is>
      </c>
    </row>
    <row r="4">
      <c r="A4" s="4" t="inlineStr">
        <is>
          <t>Number of stores with impairment | store</t>
        </is>
      </c>
      <c r="B4" s="7" t="n">
        <v>12</v>
      </c>
      <c r="C4" s="7" t="n">
        <v>1</v>
      </c>
      <c r="D4" s="7" t="n">
        <v>2</v>
      </c>
    </row>
    <row r="5">
      <c r="A5" s="4" t="inlineStr">
        <is>
          <t>Carrying value of long lived assets | $</t>
        </is>
      </c>
      <c r="B5" s="5" t="n">
        <v>1000000</v>
      </c>
      <c r="C5" s="5" t="n">
        <v>300000</v>
      </c>
      <c r="D5" s="5" t="n">
        <v>8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 Based Compensation - Additional Information (Details) - USD ($)</t>
        </is>
      </c>
      <c r="B1" s="2" t="inlineStr">
        <is>
          <t>12 Months Ended</t>
        </is>
      </c>
    </row>
    <row r="2">
      <c r="B2" s="2" t="inlineStr">
        <is>
          <t>Jan. 30, 2021</t>
        </is>
      </c>
      <c r="C2" s="2" t="inlineStr">
        <is>
          <t>Feb. 01, 2020</t>
        </is>
      </c>
      <c r="D2" s="2" t="inlineStr">
        <is>
          <t>Feb. 02, 2019</t>
        </is>
      </c>
      <c r="E2" s="2" t="inlineStr">
        <is>
          <t>Jun. 30, 2014</t>
        </is>
      </c>
    </row>
    <row r="3">
      <c r="A3" s="3" t="inlineStr">
        <is>
          <t>Share-based Compensation Arrangement by Share-based Payment Award [Line Items]</t>
        </is>
      </c>
    </row>
    <row r="4">
      <c r="A4" s="4" t="inlineStr">
        <is>
          <t>Percentage of awards vesting (percent)</t>
        </is>
      </c>
      <c r="B4" s="4" t="inlineStr">
        <is>
          <t>25.00%</t>
        </is>
      </c>
    </row>
    <row r="5">
      <c r="A5" s="4" t="inlineStr">
        <is>
          <t>Vesting period (in years)</t>
        </is>
      </c>
      <c r="B5" s="4" t="inlineStr">
        <is>
          <t>4 years</t>
        </is>
      </c>
    </row>
    <row r="6">
      <c r="A6" s="4" t="inlineStr">
        <is>
          <t>Expiration period (in years)</t>
        </is>
      </c>
      <c r="B6" s="4" t="inlineStr">
        <is>
          <t>10 years</t>
        </is>
      </c>
    </row>
    <row r="7">
      <c r="A7" s="4" t="inlineStr">
        <is>
          <t>Total intrinsic value of options exercised</t>
        </is>
      </c>
      <c r="B7" s="5" t="n">
        <v>100000</v>
      </c>
      <c r="C7" s="5" t="n">
        <v>500000</v>
      </c>
      <c r="D7" s="5" t="n">
        <v>2000000</v>
      </c>
    </row>
    <row r="8">
      <c r="A8" s="4" t="inlineStr">
        <is>
          <t>Total fair value of options vested</t>
        </is>
      </c>
      <c r="B8" s="7" t="n">
        <v>1700000</v>
      </c>
      <c r="C8" s="7" t="n">
        <v>1800000</v>
      </c>
      <c r="D8" s="7" t="n">
        <v>1600000</v>
      </c>
    </row>
    <row r="9">
      <c r="A9" s="4" t="inlineStr">
        <is>
          <t>Proceeds from exercise of stock options</t>
        </is>
      </c>
      <c r="B9" s="7" t="n">
        <v>24000</v>
      </c>
      <c r="C9" s="7" t="n">
        <v>1590000</v>
      </c>
      <c r="D9" s="7" t="n">
        <v>3652000</v>
      </c>
    </row>
    <row r="10">
      <c r="A10" s="4" t="inlineStr">
        <is>
          <t>Tax benefit realized from stock options exercised</t>
        </is>
      </c>
      <c r="B10" s="7" t="n">
        <v>0</v>
      </c>
      <c r="C10" s="7" t="n">
        <v>100000</v>
      </c>
      <c r="D10" s="7" t="n">
        <v>500000</v>
      </c>
    </row>
    <row r="11">
      <c r="A11" s="4" t="inlineStr">
        <is>
          <t>Share-based compensation expense</t>
        </is>
      </c>
      <c r="B11" s="7" t="n">
        <v>2036000</v>
      </c>
      <c r="C11" s="5" t="n">
        <v>2136000</v>
      </c>
      <c r="D11" s="5" t="n">
        <v>2212000</v>
      </c>
    </row>
    <row r="12">
      <c r="A12" s="4" t="inlineStr">
        <is>
          <t>Total unrecognized stock-based compensation expense related to unvested stock options and restricted stock grants</t>
        </is>
      </c>
      <c r="B12" s="5" t="n">
        <v>3800000</v>
      </c>
    </row>
    <row r="13">
      <c r="A13" s="4" t="inlineStr">
        <is>
          <t>Weighted average recognition period</t>
        </is>
      </c>
      <c r="B13" s="4" t="inlineStr">
        <is>
          <t>2 years 4 months 24 days</t>
        </is>
      </c>
    </row>
    <row r="14">
      <c r="A14" s="4" t="inlineStr">
        <is>
          <t>proceeds from stock options - received</t>
        </is>
      </c>
      <c r="B14" s="5" t="n">
        <v>100000</v>
      </c>
    </row>
    <row r="15">
      <c r="A15" s="4" t="inlineStr">
        <is>
          <t>Restricted Stock</t>
        </is>
      </c>
    </row>
    <row r="16">
      <c r="A16" s="3" t="inlineStr">
        <is>
          <t>Share-based Compensation Arrangement by Share-based Payment Award [Line Items]</t>
        </is>
      </c>
    </row>
    <row r="17">
      <c r="A17" s="4" t="inlineStr">
        <is>
          <t>Grant date fair value (in dollars per share)</t>
        </is>
      </c>
      <c r="C17" s="6" t="n">
        <v>7.77</v>
      </c>
      <c r="D17" s="6" t="n">
        <v>14.9</v>
      </c>
    </row>
    <row r="18">
      <c r="A18" s="4" t="inlineStr">
        <is>
          <t>Fair value of stock vested</t>
        </is>
      </c>
      <c r="B18" s="5" t="n">
        <v>200000</v>
      </c>
      <c r="C18" s="5" t="n">
        <v>500000</v>
      </c>
      <c r="D18" s="5" t="n">
        <v>900000</v>
      </c>
    </row>
    <row r="19">
      <c r="A19" s="4" t="inlineStr">
        <is>
          <t>Director</t>
        </is>
      </c>
    </row>
    <row r="20">
      <c r="A20" s="3" t="inlineStr">
        <is>
          <t>Share-based Compensation Arrangement by Share-based Payment Award [Line Items]</t>
        </is>
      </c>
    </row>
    <row r="21">
      <c r="A21" s="4" t="inlineStr">
        <is>
          <t>Percentage of awards vesting (percent)</t>
        </is>
      </c>
      <c r="B21" s="4" t="inlineStr">
        <is>
          <t>50.00%</t>
        </is>
      </c>
    </row>
    <row r="22">
      <c r="A22" s="4" t="inlineStr">
        <is>
          <t>Director | Restricted Stock</t>
        </is>
      </c>
    </row>
    <row r="23">
      <c r="A23" s="3" t="inlineStr">
        <is>
          <t>Share-based Compensation Arrangement by Share-based Payment Award [Line Items]</t>
        </is>
      </c>
    </row>
    <row r="24">
      <c r="A24" s="4" t="inlineStr">
        <is>
          <t>Vesting period (in years)</t>
        </is>
      </c>
      <c r="B24" s="4" t="inlineStr">
        <is>
          <t>2 years</t>
        </is>
      </c>
    </row>
    <row r="25">
      <c r="A25" s="4" t="inlineStr">
        <is>
          <t>Employee</t>
        </is>
      </c>
    </row>
    <row r="26">
      <c r="A26" s="3" t="inlineStr">
        <is>
          <t>Share-based Compensation Arrangement by Share-based Payment Award [Line Items]</t>
        </is>
      </c>
    </row>
    <row r="27">
      <c r="A27" s="4" t="inlineStr">
        <is>
          <t>Percentage of awards vesting (percent)</t>
        </is>
      </c>
      <c r="B27" s="4" t="inlineStr">
        <is>
          <t>25.00%</t>
        </is>
      </c>
    </row>
    <row r="28">
      <c r="A28" s="4" t="inlineStr">
        <is>
          <t>Employee | Restricted Stock</t>
        </is>
      </c>
    </row>
    <row r="29">
      <c r="A29" s="3" t="inlineStr">
        <is>
          <t>Share-based Compensation Arrangement by Share-based Payment Award [Line Items]</t>
        </is>
      </c>
    </row>
    <row r="30">
      <c r="A30" s="4" t="inlineStr">
        <is>
          <t>Vesting period (in years)</t>
        </is>
      </c>
      <c r="B30" s="4" t="inlineStr">
        <is>
          <t>4 years</t>
        </is>
      </c>
    </row>
    <row r="31">
      <c r="A31" s="4" t="inlineStr">
        <is>
          <t>Stock Incentive Plan 2012</t>
        </is>
      </c>
    </row>
    <row r="32">
      <c r="A32" s="3" t="inlineStr">
        <is>
          <t>Share-based Compensation Arrangement by Share-based Payment Award [Line Items]</t>
        </is>
      </c>
    </row>
    <row r="33">
      <c r="A33" s="4" t="inlineStr">
        <is>
          <t>Shares available for issuance (in shares)</t>
        </is>
      </c>
      <c r="B33" s="7" t="n">
        <v>2552318</v>
      </c>
    </row>
    <row r="34">
      <c r="A34" s="4" t="inlineStr">
        <is>
          <t>Stock Incentive Plan 2012 | Class A Common Stock</t>
        </is>
      </c>
    </row>
    <row r="35">
      <c r="A35" s="3" t="inlineStr">
        <is>
          <t>Share-based Compensation Arrangement by Share-based Payment Award [Line Items]</t>
        </is>
      </c>
    </row>
    <row r="36">
      <c r="A36" s="4" t="inlineStr">
        <is>
          <t>Common shares authorized (up to)</t>
        </is>
      </c>
      <c r="E36" s="7" t="n">
        <v>66139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7" customWidth="1" min="1" max="1"/>
    <col width="14" customWidth="1" min="2" max="2"/>
    <col width="13" customWidth="1" min="3" max="3"/>
    <col width="27" customWidth="1" min="4" max="4"/>
    <col width="18" customWidth="1" min="5" max="5"/>
    <col width="39" customWidth="1" min="6" max="6"/>
    <col width="21" customWidth="1" min="7" max="7"/>
    <col width="33" customWidth="1" min="8" max="8"/>
    <col width="21" customWidth="1" min="9" max="9"/>
    <col width="33" customWidth="1" min="10" max="10"/>
  </cols>
  <sheetData>
    <row r="1">
      <c r="A1" s="1" t="inlineStr">
        <is>
          <t>Consolidated Statements of Stockholders' Equity - USD ($)</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Class A Common Stock</t>
        </is>
      </c>
      <c r="H1" s="2" t="inlineStr">
        <is>
          <t>Class A Common StockCommon Stock</t>
        </is>
      </c>
      <c r="I1" s="2" t="inlineStr">
        <is>
          <t>Class B Common Stock</t>
        </is>
      </c>
      <c r="J1" s="2" t="inlineStr">
        <is>
          <t>Class B Common StockCommon Stock</t>
        </is>
      </c>
    </row>
    <row r="2">
      <c r="A2" s="4" t="inlineStr">
        <is>
          <t>Beginning Balance (in shares) at Feb. 03, 2018</t>
        </is>
      </c>
      <c r="G2" s="7" t="n">
        <v>14927000</v>
      </c>
      <c r="I2" s="7" t="n">
        <v>14188000</v>
      </c>
    </row>
    <row r="3">
      <c r="A3" s="4" t="inlineStr">
        <is>
          <t>Beginning Balance at Feb. 03, 2018</t>
        </is>
      </c>
      <c r="B3" s="5" t="n">
        <v>160425000</v>
      </c>
      <c r="C3" s="5" t="n">
        <v>29000</v>
      </c>
      <c r="D3" s="5" t="n">
        <v>143984000</v>
      </c>
      <c r="E3" s="5" t="n">
        <v>16398000</v>
      </c>
      <c r="F3" s="5" t="n">
        <v>14000</v>
      </c>
    </row>
    <row r="4">
      <c r="A4" s="3" t="inlineStr">
        <is>
          <t>Increase (Decrease) in Stockholders' Equity [Roll Forward]</t>
        </is>
      </c>
    </row>
    <row r="5">
      <c r="A5" s="4" t="inlineStr">
        <is>
          <t>Net (loss) income</t>
        </is>
      </c>
      <c r="B5" s="7" t="n">
        <v>24943000</v>
      </c>
      <c r="E5" s="7" t="n">
        <v>24943000</v>
      </c>
    </row>
    <row r="6">
      <c r="A6" s="4" t="inlineStr">
        <is>
          <t>Dividends declared</t>
        </is>
      </c>
      <c r="B6" s="7" t="n">
        <v>-29453000</v>
      </c>
      <c r="E6" s="7" t="n">
        <v>-29453000</v>
      </c>
    </row>
    <row r="7">
      <c r="A7" s="4" t="inlineStr">
        <is>
          <t>Shares converted by founders (in shares)</t>
        </is>
      </c>
      <c r="H7" s="7" t="n">
        <v>-6344000</v>
      </c>
      <c r="J7" s="7" t="n">
        <v>-6344000</v>
      </c>
    </row>
    <row r="8">
      <c r="A8" s="4" t="inlineStr">
        <is>
          <t>Stock-based compensation expense</t>
        </is>
      </c>
      <c r="B8" s="7" t="n">
        <v>2212000</v>
      </c>
      <c r="D8" s="7" t="n">
        <v>2212000</v>
      </c>
    </row>
    <row r="9">
      <c r="A9" s="4" t="inlineStr">
        <is>
          <t>Restricted stock (in shares)</t>
        </is>
      </c>
      <c r="H9" s="7" t="n">
        <v>52000</v>
      </c>
    </row>
    <row r="10">
      <c r="A10" s="4" t="inlineStr">
        <is>
          <t>Exercise of stock options (in shares)</t>
        </is>
      </c>
      <c r="H10" s="7" t="n">
        <v>329000</v>
      </c>
    </row>
    <row r="11">
      <c r="A11" s="4" t="inlineStr">
        <is>
          <t>Exercise of stock options</t>
        </is>
      </c>
      <c r="B11" s="7" t="n">
        <v>3652000</v>
      </c>
      <c r="D11" s="7" t="n">
        <v>3652000</v>
      </c>
    </row>
    <row r="12">
      <c r="A12" s="4" t="inlineStr">
        <is>
          <t>Taxes paid in lieu of shares issued for share-based compensation (in shares)</t>
        </is>
      </c>
      <c r="H12" s="7" t="n">
        <v>-10000</v>
      </c>
    </row>
    <row r="13">
      <c r="A13" s="4" t="inlineStr">
        <is>
          <t>Taxes paid in lieu of shares issued for share-based compensation</t>
        </is>
      </c>
      <c r="B13" s="7" t="n">
        <v>-111000</v>
      </c>
      <c r="D13" s="7" t="n">
        <v>-111000</v>
      </c>
    </row>
    <row r="14">
      <c r="A14" s="4" t="inlineStr">
        <is>
          <t>Net change in unrealized gain on available-for-sale securities</t>
        </is>
      </c>
      <c r="B14" s="7" t="n">
        <v>212000</v>
      </c>
      <c r="F14" s="7" t="n">
        <v>212000</v>
      </c>
    </row>
    <row r="15">
      <c r="A15" s="4" t="inlineStr">
        <is>
          <t>Ending Balance (in shares) at Feb. 02, 2019</t>
        </is>
      </c>
      <c r="H15" s="7" t="n">
        <v>21642000</v>
      </c>
      <c r="J15" s="7" t="n">
        <v>7844000</v>
      </c>
    </row>
    <row r="16">
      <c r="A16" s="4" t="inlineStr">
        <is>
          <t>Ending Balance at Feb. 02, 2019</t>
        </is>
      </c>
      <c r="B16" s="7" t="n">
        <v>163327000</v>
      </c>
      <c r="C16" s="7" t="n">
        <v>29000</v>
      </c>
      <c r="D16" s="7" t="n">
        <v>149737000</v>
      </c>
      <c r="E16" s="7" t="n">
        <v>13335000</v>
      </c>
      <c r="F16" s="7" t="n">
        <v>226000</v>
      </c>
    </row>
    <row r="17">
      <c r="A17" s="3" t="inlineStr">
        <is>
          <t>Increase (Decrease) in Stockholders' Equity [Roll Forward]</t>
        </is>
      </c>
    </row>
    <row r="18">
      <c r="A18" s="4" t="inlineStr">
        <is>
          <t>Net (loss) income</t>
        </is>
      </c>
      <c r="B18" s="7" t="n">
        <v>22622000</v>
      </c>
      <c r="E18" s="7" t="n">
        <v>22622000</v>
      </c>
    </row>
    <row r="19">
      <c r="A19" s="4" t="inlineStr">
        <is>
          <t>Dividends declared</t>
        </is>
      </c>
      <c r="B19" s="7" t="n">
        <v>-29677000</v>
      </c>
      <c r="E19" s="7" t="n">
        <v>-29677000</v>
      </c>
    </row>
    <row r="20">
      <c r="A20" s="4" t="inlineStr">
        <is>
          <t>Shares converted by founders (in shares)</t>
        </is>
      </c>
      <c r="H20" s="7" t="n">
        <v>-438000</v>
      </c>
      <c r="J20" s="7" t="n">
        <v>-438000</v>
      </c>
    </row>
    <row r="21">
      <c r="A21" s="4" t="inlineStr">
        <is>
          <t>Stock-based compensation expense</t>
        </is>
      </c>
      <c r="B21" s="7" t="n">
        <v>2136000</v>
      </c>
      <c r="D21" s="7" t="n">
        <v>2136000</v>
      </c>
    </row>
    <row r="22">
      <c r="A22" s="4" t="inlineStr">
        <is>
          <t>Restricted stock (in shares)</t>
        </is>
      </c>
      <c r="H22" s="7" t="n">
        <v>70000</v>
      </c>
    </row>
    <row r="23">
      <c r="A23" s="4" t="inlineStr">
        <is>
          <t>Exercise of stock options (in shares)</t>
        </is>
      </c>
      <c r="H23" s="7" t="n">
        <v>181000</v>
      </c>
    </row>
    <row r="24">
      <c r="A24" s="4" t="inlineStr">
        <is>
          <t>Exercise of stock options</t>
        </is>
      </c>
      <c r="B24" s="7" t="n">
        <v>1590000</v>
      </c>
      <c r="C24" s="7" t="n">
        <v>1000</v>
      </c>
      <c r="D24" s="7" t="n">
        <v>1589000</v>
      </c>
    </row>
    <row r="25">
      <c r="A25" s="4" t="inlineStr">
        <is>
          <t>Taxes paid in lieu of shares issued for share-based compensation (in shares)</t>
        </is>
      </c>
      <c r="H25" s="7" t="n">
        <v>-8000</v>
      </c>
    </row>
    <row r="26">
      <c r="A26" s="4" t="inlineStr">
        <is>
          <t>Taxes paid in lieu of shares issued for share-based compensation</t>
        </is>
      </c>
      <c r="B26" s="7" t="n">
        <v>-85000</v>
      </c>
      <c r="D26" s="7" t="n">
        <v>-85000</v>
      </c>
    </row>
    <row r="27">
      <c r="A27" s="4" t="inlineStr">
        <is>
          <t>Net change in unrealized gain on available-for-sale securities</t>
        </is>
      </c>
      <c r="B27" s="7" t="n">
        <v>-12000</v>
      </c>
      <c r="F27" s="7" t="n">
        <v>-12000</v>
      </c>
    </row>
    <row r="28">
      <c r="A28" s="4" t="inlineStr">
        <is>
          <t>Ending Balance (in shares) at Feb. 01, 2020</t>
        </is>
      </c>
      <c r="G28" s="7" t="n">
        <v>22323000</v>
      </c>
      <c r="I28" s="7" t="n">
        <v>7406000</v>
      </c>
    </row>
    <row r="29">
      <c r="A29" s="4" t="inlineStr">
        <is>
          <t>Ending Balance at Feb. 01, 2020</t>
        </is>
      </c>
      <c r="B29" s="7" t="n">
        <v>159901000</v>
      </c>
      <c r="C29" s="7" t="n">
        <v>30000</v>
      </c>
      <c r="D29" s="7" t="n">
        <v>153377000</v>
      </c>
      <c r="E29" s="7" t="n">
        <v>6280000</v>
      </c>
      <c r="F29" s="7" t="n">
        <v>214000</v>
      </c>
    </row>
    <row r="30">
      <c r="A30" s="3" t="inlineStr">
        <is>
          <t>Increase (Decrease) in Stockholders' Equity [Roll Forward]</t>
        </is>
      </c>
    </row>
    <row r="31">
      <c r="A31" s="4" t="inlineStr">
        <is>
          <t>Net (loss) income</t>
        </is>
      </c>
      <c r="B31" s="7" t="n">
        <v>-1145000</v>
      </c>
      <c r="E31" s="7" t="n">
        <v>-1145000</v>
      </c>
    </row>
    <row r="32">
      <c r="A32" s="4" t="inlineStr">
        <is>
          <t>Shares converted by founders (in shares)</t>
        </is>
      </c>
      <c r="H32" s="7" t="n">
        <v>-100000</v>
      </c>
      <c r="J32" s="7" t="n">
        <v>-100000</v>
      </c>
    </row>
    <row r="33">
      <c r="A33" s="4" t="inlineStr">
        <is>
          <t>Stock-based compensation expense</t>
        </is>
      </c>
      <c r="B33" s="5" t="n">
        <v>2036000</v>
      </c>
      <c r="D33" s="7" t="n">
        <v>2036000</v>
      </c>
    </row>
    <row r="34">
      <c r="A34" s="4" t="inlineStr">
        <is>
          <t>Restricted stock (in shares)</t>
        </is>
      </c>
      <c r="H34" s="7" t="n">
        <v>51000</v>
      </c>
    </row>
    <row r="35">
      <c r="A35" s="4" t="inlineStr">
        <is>
          <t>Exercise of stock options (in shares)</t>
        </is>
      </c>
      <c r="B35" s="7" t="n">
        <v>3250</v>
      </c>
      <c r="H35" s="7" t="n">
        <v>3000</v>
      </c>
    </row>
    <row r="36">
      <c r="A36" s="4" t="inlineStr">
        <is>
          <t>Exercise of stock options</t>
        </is>
      </c>
      <c r="B36" s="5" t="n">
        <v>24000</v>
      </c>
      <c r="D36" s="7" t="n">
        <v>24000</v>
      </c>
    </row>
    <row r="37">
      <c r="A37" s="4" t="inlineStr">
        <is>
          <t>Net change in unrealized gain on available-for-sale securities</t>
        </is>
      </c>
      <c r="B37" s="7" t="n">
        <v>-194000</v>
      </c>
      <c r="F37" s="7" t="n">
        <v>-194000</v>
      </c>
    </row>
    <row r="38">
      <c r="A38" s="4" t="inlineStr">
        <is>
          <t>Ending Balance (in shares) at Jan. 30, 2021</t>
        </is>
      </c>
      <c r="G38" s="7" t="n">
        <v>22477000</v>
      </c>
      <c r="I38" s="7" t="n">
        <v>7306000</v>
      </c>
    </row>
    <row r="39">
      <c r="A39" s="4" t="inlineStr">
        <is>
          <t>Ending Balance at Jan. 30, 2021</t>
        </is>
      </c>
      <c r="B39" s="5" t="n">
        <v>160622000</v>
      </c>
      <c r="C39" s="5" t="n">
        <v>30000</v>
      </c>
      <c r="D39" s="5" t="n">
        <v>155437000</v>
      </c>
      <c r="E39" s="5" t="n">
        <v>5135000</v>
      </c>
      <c r="F39" s="5" t="n">
        <v>2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 Activity Under Stock Option Plan (Details)</t>
        </is>
      </c>
      <c r="B1" s="2" t="inlineStr">
        <is>
          <t>12 Months Ended</t>
        </is>
      </c>
    </row>
    <row r="2">
      <c r="B2" s="2" t="inlineStr">
        <is>
          <t>Jan. 30, 2021USD ($)$ / sharesshares</t>
        </is>
      </c>
    </row>
    <row r="3">
      <c r="A3" s="3" t="inlineStr">
        <is>
          <t>Stock options</t>
        </is>
      </c>
    </row>
    <row r="4">
      <c r="A4" s="4" t="inlineStr">
        <is>
          <t>Beginning balance (in shares) | shares</t>
        </is>
      </c>
      <c r="B4" s="7" t="n">
        <v>1993187</v>
      </c>
    </row>
    <row r="5">
      <c r="A5" s="4" t="inlineStr">
        <is>
          <t>Granted (in shares) | shares</t>
        </is>
      </c>
      <c r="B5" s="7" t="n">
        <v>681900</v>
      </c>
    </row>
    <row r="6">
      <c r="A6" s="4" t="inlineStr">
        <is>
          <t>Exercised (in shares) | shares</t>
        </is>
      </c>
      <c r="B6" s="7" t="n">
        <v>-3250</v>
      </c>
    </row>
    <row r="7">
      <c r="A7" s="4" t="inlineStr">
        <is>
          <t>Forfeited (in shares) | shares</t>
        </is>
      </c>
      <c r="B7" s="7" t="n">
        <v>-49687</v>
      </c>
    </row>
    <row r="8">
      <c r="A8" s="4" t="inlineStr">
        <is>
          <t>Expired (in shares) | shares</t>
        </is>
      </c>
      <c r="B8" s="7" t="n">
        <v>-19938</v>
      </c>
    </row>
    <row r="9">
      <c r="A9" s="4" t="inlineStr">
        <is>
          <t>Ending balance (in shares) | shares</t>
        </is>
      </c>
      <c r="B9" s="7" t="n">
        <v>2602212</v>
      </c>
    </row>
    <row r="10">
      <c r="A10" s="4" t="inlineStr">
        <is>
          <t>Exercisable ending balance (in shares) | shares</t>
        </is>
      </c>
      <c r="B10" s="7" t="n">
        <v>1308318</v>
      </c>
    </row>
    <row r="11">
      <c r="A11" s="3" t="inlineStr">
        <is>
          <t>Grant date weighted average exercise price</t>
        </is>
      </c>
    </row>
    <row r="12">
      <c r="A12" s="4" t="inlineStr">
        <is>
          <t>Grant date weighted average exercise price, Beginning balance (in dollars per share)</t>
        </is>
      </c>
      <c r="B12" s="6" t="n">
        <v>9.5</v>
      </c>
    </row>
    <row r="13">
      <c r="A13" s="4" t="inlineStr">
        <is>
          <t>Grant date weighted average exercise price, Granted (in dollars per share)</t>
        </is>
      </c>
      <c r="B13" s="9" t="n">
        <v>4.44</v>
      </c>
    </row>
    <row r="14">
      <c r="A14" s="4" t="inlineStr">
        <is>
          <t>Grant date weighted average exercise price, Exercised (in dollars per share)</t>
        </is>
      </c>
      <c r="B14" s="9" t="n">
        <v>7.49</v>
      </c>
    </row>
    <row r="15">
      <c r="A15" s="4" t="inlineStr">
        <is>
          <t>Grant date weighted average exercise price, Forfeited (in dollars per share)</t>
        </is>
      </c>
      <c r="B15" s="9" t="n">
        <v>7.83</v>
      </c>
    </row>
    <row r="16">
      <c r="A16" s="4" t="inlineStr">
        <is>
          <t>Grant date weighted average exercise price, Expired (in dollars per share)</t>
        </is>
      </c>
      <c r="B16" s="9" t="n">
        <v>12.14</v>
      </c>
    </row>
    <row r="17">
      <c r="A17" s="4" t="inlineStr">
        <is>
          <t>Grant date weighted average exercise price, Ending balance (in dollars per share)</t>
        </is>
      </c>
      <c r="B17" s="9" t="n">
        <v>8.19</v>
      </c>
    </row>
    <row r="18">
      <c r="A18" s="4" t="inlineStr">
        <is>
          <t>Grant date weighted average exercise price, Exercisable ending balance (in dollars per share)</t>
        </is>
      </c>
      <c r="B18" s="6" t="n">
        <v>9.039999999999999</v>
      </c>
    </row>
    <row r="19">
      <c r="A19" s="3" t="inlineStr">
        <is>
          <t>Average remaining contractual life</t>
        </is>
      </c>
    </row>
    <row r="20">
      <c r="A20" s="4" t="inlineStr">
        <is>
          <t>Outstanding at end of period (in years)</t>
        </is>
      </c>
      <c r="B20" s="4" t="inlineStr">
        <is>
          <t>6 years 10 months 24 days</t>
        </is>
      </c>
    </row>
    <row r="21">
      <c r="A21" s="4" t="inlineStr">
        <is>
          <t>Exercisable ending balance (in years)</t>
        </is>
      </c>
      <c r="B21" s="4" t="inlineStr">
        <is>
          <t>5 years 1 month 6 days</t>
        </is>
      </c>
    </row>
    <row r="22">
      <c r="A22" s="3" t="inlineStr">
        <is>
          <t>Aggregate intrinsic value</t>
        </is>
      </c>
    </row>
    <row r="23">
      <c r="A23" s="4" t="inlineStr">
        <is>
          <t>Outstanding at end of period | $</t>
        </is>
      </c>
      <c r="B23" s="5" t="n">
        <v>2497000</v>
      </c>
    </row>
    <row r="24">
      <c r="A24" s="4" t="inlineStr">
        <is>
          <t>Exercisable ending balance | $</t>
        </is>
      </c>
      <c r="B24" s="5" t="n">
        <v>6179000</v>
      </c>
    </row>
    <row r="25">
      <c r="A25" s="4" t="inlineStr">
        <is>
          <t>Class A Common Stock</t>
        </is>
      </c>
    </row>
    <row r="26">
      <c r="A26" s="3" t="inlineStr">
        <is>
          <t>Aggregate intrinsic value</t>
        </is>
      </c>
    </row>
    <row r="27">
      <c r="A27" s="4" t="inlineStr">
        <is>
          <t>Market value per share (in dollars per share)</t>
        </is>
      </c>
      <c r="B27" s="6" t="n">
        <v>9.80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ssumptions Used to Estimate Fair Value of Stock Options Granted (Details) - $ / shares</t>
        </is>
      </c>
      <c r="B1" s="2" t="inlineStr">
        <is>
          <t>12 Months Ended</t>
        </is>
      </c>
    </row>
    <row r="2">
      <c r="B2" s="2" t="inlineStr">
        <is>
          <t>Jan. 30, 2021</t>
        </is>
      </c>
      <c r="C2" s="2" t="inlineStr">
        <is>
          <t>Feb. 01, 2020</t>
        </is>
      </c>
      <c r="D2" s="2" t="inlineStr">
        <is>
          <t>Feb. 02, 2019</t>
        </is>
      </c>
    </row>
    <row r="3">
      <c r="A3" s="3" t="inlineStr">
        <is>
          <t>Share-based Payment Arrangement [Abstract]</t>
        </is>
      </c>
    </row>
    <row r="4">
      <c r="A4" s="4" t="inlineStr">
        <is>
          <t>Average fair value per option granted (in dollars per share)</t>
        </is>
      </c>
      <c r="B4" s="6" t="n">
        <v>2.23</v>
      </c>
      <c r="C4" s="6" t="n">
        <v>5.1</v>
      </c>
      <c r="D4" s="6" t="n">
        <v>5.45</v>
      </c>
    </row>
    <row r="5">
      <c r="A5" s="4" t="inlineStr">
        <is>
          <t>Expected option term (in years)</t>
        </is>
      </c>
      <c r="B5" s="4" t="inlineStr">
        <is>
          <t>5 years 3 months 18 days</t>
        </is>
      </c>
      <c r="C5" s="4" t="inlineStr">
        <is>
          <t>5 years</t>
        </is>
      </c>
      <c r="D5" s="4" t="inlineStr">
        <is>
          <t>5 years</t>
        </is>
      </c>
    </row>
    <row r="6">
      <c r="A6" s="4" t="inlineStr">
        <is>
          <t>Expected volatility factor (percent)</t>
        </is>
      </c>
      <c r="B6" s="4" t="inlineStr">
        <is>
          <t>57.50%</t>
        </is>
      </c>
      <c r="C6" s="4" t="inlineStr">
        <is>
          <t>53.80%</t>
        </is>
      </c>
      <c r="D6" s="4" t="inlineStr">
        <is>
          <t>51.60%</t>
        </is>
      </c>
    </row>
    <row r="7">
      <c r="A7" s="4" t="inlineStr">
        <is>
          <t>Risk-free interest rate (percent)</t>
        </is>
      </c>
      <c r="B7" s="4" t="inlineStr">
        <is>
          <t>0.40%</t>
        </is>
      </c>
      <c r="C7" s="4" t="inlineStr">
        <is>
          <t>2.10%</t>
        </is>
      </c>
      <c r="D7" s="4" t="inlineStr">
        <is>
          <t>2.60%</t>
        </is>
      </c>
    </row>
    <row r="8">
      <c r="A8" s="4" t="inlineStr">
        <is>
          <t>Expected annual dividend yield (percent)</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atus of Non-Vested Restricted Stock (Details) - Non Vested</t>
        </is>
      </c>
      <c r="B1" s="2" t="inlineStr">
        <is>
          <t>12 Months Ended</t>
        </is>
      </c>
    </row>
    <row r="2">
      <c r="B2" s="2" t="inlineStr">
        <is>
          <t>Jan. 30, 2021$ / sharesshares</t>
        </is>
      </c>
    </row>
    <row r="3">
      <c r="A3" s="3" t="inlineStr">
        <is>
          <t>Shares</t>
        </is>
      </c>
    </row>
    <row r="4">
      <c r="A4" s="4" t="inlineStr">
        <is>
          <t>Beginning Balance (in shares) | shares</t>
        </is>
      </c>
      <c r="B4" s="7" t="n">
        <v>51920</v>
      </c>
    </row>
    <row r="5">
      <c r="A5" s="4" t="inlineStr">
        <is>
          <t>Granted (in shares) | shares</t>
        </is>
      </c>
      <c r="B5" s="7" t="n">
        <v>50956</v>
      </c>
    </row>
    <row r="6">
      <c r="A6" s="4" t="inlineStr">
        <is>
          <t>Vested (in shares) | shares</t>
        </is>
      </c>
      <c r="B6" s="7" t="n">
        <v>-31328</v>
      </c>
    </row>
    <row r="7">
      <c r="A7" s="4" t="inlineStr">
        <is>
          <t>Ending Balance (in shares) | shares</t>
        </is>
      </c>
      <c r="B7" s="7" t="n">
        <v>71548</v>
      </c>
    </row>
    <row r="8">
      <c r="A8" s="3" t="inlineStr">
        <is>
          <t>Weighted average grant date fair value</t>
        </is>
      </c>
    </row>
    <row r="9">
      <c r="A9" s="4" t="inlineStr">
        <is>
          <t>Weighted average grant date fair value, Beginning Balance (in dollars per share) | $ / shares</t>
        </is>
      </c>
      <c r="B9" s="6" t="n">
        <v>9.24</v>
      </c>
    </row>
    <row r="10">
      <c r="A10" s="4" t="inlineStr">
        <is>
          <t>Weighted average grant date fair value, Granted (in dollars per share) | $ / shares</t>
        </is>
      </c>
      <c r="B10" s="9" t="n">
        <v>6.28</v>
      </c>
    </row>
    <row r="11">
      <c r="A11" s="4" t="inlineStr">
        <is>
          <t>Weighted average grant date fair value, Vested (in dollars per share) | $ / shares</t>
        </is>
      </c>
      <c r="B11" s="9" t="n">
        <v>10.21</v>
      </c>
    </row>
    <row r="12">
      <c r="A12" s="4" t="inlineStr">
        <is>
          <t>Weighted average grant date fair value, Ending Balance (in dollars per share) | $ / shares</t>
        </is>
      </c>
      <c r="B12" s="6" t="n">
        <v>6.7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tock Based Compensation (Details) - USD ($) $ in Thousand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Share-based compensation expense</t>
        </is>
      </c>
      <c r="B4" s="5" t="n">
        <v>2036</v>
      </c>
      <c r="C4" s="5" t="n">
        <v>2136</v>
      </c>
      <c r="D4" s="5" t="n">
        <v>2212</v>
      </c>
    </row>
    <row r="5">
      <c r="A5" s="4" t="inlineStr">
        <is>
          <t>Cost of Goods Sold</t>
        </is>
      </c>
    </row>
    <row r="6">
      <c r="A6" s="3" t="inlineStr">
        <is>
          <t>Share-based Compensation Arrangement by Share-based Payment Award [Line Items]</t>
        </is>
      </c>
    </row>
    <row r="7">
      <c r="A7" s="4" t="inlineStr">
        <is>
          <t>Share-based compensation expense</t>
        </is>
      </c>
      <c r="B7" s="7" t="n">
        <v>584</v>
      </c>
      <c r="C7" s="7" t="n">
        <v>482</v>
      </c>
      <c r="D7" s="7" t="n">
        <v>517</v>
      </c>
    </row>
    <row r="8">
      <c r="A8" s="4" t="inlineStr">
        <is>
          <t>Selling, General and Administrative Expenses</t>
        </is>
      </c>
    </row>
    <row r="9">
      <c r="A9" s="3" t="inlineStr">
        <is>
          <t>Share-based Compensation Arrangement by Share-based Payment Award [Line Items]</t>
        </is>
      </c>
    </row>
    <row r="10">
      <c r="A10" s="4" t="inlineStr">
        <is>
          <t>Share-based compensation expense</t>
        </is>
      </c>
      <c r="B10" s="5" t="n">
        <v>1452</v>
      </c>
      <c r="C10" s="5" t="n">
        <v>1654</v>
      </c>
      <c r="D10" s="5" t="n">
        <v>169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Savings Plan - Additional Information (Details) - USD ($) $ in Millions</t>
        </is>
      </c>
      <c r="B1" s="2" t="inlineStr">
        <is>
          <t>12 Months Ended</t>
        </is>
      </c>
    </row>
    <row r="2">
      <c r="B2" s="2" t="inlineStr">
        <is>
          <t>Jan. 30, 2021</t>
        </is>
      </c>
      <c r="C2" s="2" t="inlineStr">
        <is>
          <t>Feb. 01, 2020</t>
        </is>
      </c>
      <c r="D2" s="2" t="inlineStr">
        <is>
          <t>Feb. 02, 2019</t>
        </is>
      </c>
    </row>
    <row r="3">
      <c r="A3" s="3" t="inlineStr">
        <is>
          <t>Retirement Benefits [Abstract]</t>
        </is>
      </c>
    </row>
    <row r="4">
      <c r="A4" s="4" t="inlineStr">
        <is>
          <t>Age of employees covered by plan</t>
        </is>
      </c>
      <c r="B4" s="4" t="inlineStr">
        <is>
          <t>21 years</t>
        </is>
      </c>
    </row>
    <row r="5">
      <c r="A5" s="4" t="inlineStr">
        <is>
          <t>Service period required (in months)</t>
        </is>
      </c>
      <c r="B5" s="4" t="inlineStr">
        <is>
          <t>3 months</t>
        </is>
      </c>
    </row>
    <row r="6">
      <c r="A6" s="4" t="inlineStr">
        <is>
          <t>Total employer contribution</t>
        </is>
      </c>
      <c r="B6" s="5" t="n">
        <v>0</v>
      </c>
      <c r="C6" s="11" t="n">
        <v>0.7</v>
      </c>
      <c r="D6" s="11" t="n">
        <v>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an. 30, 2021</t>
        </is>
      </c>
      <c r="C2" s="2" t="inlineStr">
        <is>
          <t>Feb. 01, 2020</t>
        </is>
      </c>
      <c r="D2" s="2" t="inlineStr">
        <is>
          <t>Feb. 02, 2019</t>
        </is>
      </c>
    </row>
    <row r="3">
      <c r="A3" s="3" t="inlineStr">
        <is>
          <t>Current:</t>
        </is>
      </c>
    </row>
    <row r="4">
      <c r="A4" s="4" t="inlineStr">
        <is>
          <t>Federal</t>
        </is>
      </c>
      <c r="B4" s="5" t="n">
        <v>2279</v>
      </c>
      <c r="C4" s="5" t="n">
        <v>11211</v>
      </c>
      <c r="D4" s="5" t="n">
        <v>5818</v>
      </c>
    </row>
    <row r="5">
      <c r="A5" s="4" t="inlineStr">
        <is>
          <t>State</t>
        </is>
      </c>
      <c r="B5" s="7" t="n">
        <v>1284</v>
      </c>
      <c r="C5" s="7" t="n">
        <v>3238</v>
      </c>
      <c r="D5" s="7" t="n">
        <v>2153</v>
      </c>
    </row>
    <row r="6">
      <c r="A6" s="4" t="inlineStr">
        <is>
          <t>Total current tax expense</t>
        </is>
      </c>
      <c r="B6" s="7" t="n">
        <v>3563</v>
      </c>
      <c r="C6" s="7" t="n">
        <v>14449</v>
      </c>
      <c r="D6" s="7" t="n">
        <v>7971</v>
      </c>
    </row>
    <row r="7">
      <c r="A7" s="3" t="inlineStr">
        <is>
          <t>Deferred:</t>
        </is>
      </c>
    </row>
    <row r="8">
      <c r="A8" s="4" t="inlineStr">
        <is>
          <t>Federal</t>
        </is>
      </c>
      <c r="B8" s="7" t="n">
        <v>-3889</v>
      </c>
      <c r="C8" s="7" t="n">
        <v>-4704</v>
      </c>
      <c r="D8" s="7" t="n">
        <v>760</v>
      </c>
    </row>
    <row r="9">
      <c r="A9" s="4" t="inlineStr">
        <is>
          <t>State</t>
        </is>
      </c>
      <c r="B9" s="7" t="n">
        <v>-988</v>
      </c>
      <c r="C9" s="7" t="n">
        <v>-1011</v>
      </c>
      <c r="D9" s="7" t="n">
        <v>119</v>
      </c>
    </row>
    <row r="10">
      <c r="A10" s="4" t="inlineStr">
        <is>
          <t>Total deferred tax expense</t>
        </is>
      </c>
      <c r="B10" s="7" t="n">
        <v>-4877</v>
      </c>
      <c r="C10" s="7" t="n">
        <v>-5715</v>
      </c>
      <c r="D10" s="7" t="n">
        <v>879</v>
      </c>
    </row>
    <row r="11">
      <c r="A11" s="4" t="inlineStr">
        <is>
          <t>Total income tax (benefit) expense</t>
        </is>
      </c>
      <c r="B11" s="5" t="n">
        <v>-1314</v>
      </c>
      <c r="C11" s="5" t="n">
        <v>8734</v>
      </c>
      <c r="D11" s="5" t="n">
        <v>88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to the Amount Computed at Federal Statutory Rate (Details) - USD ($) $ in Thousand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Federal taxes at statutory rate</t>
        </is>
      </c>
      <c r="B4" s="5" t="n">
        <v>-516</v>
      </c>
      <c r="C4" s="5" t="n">
        <v>6585</v>
      </c>
      <c r="D4" s="5" t="n">
        <v>7097</v>
      </c>
    </row>
    <row r="5">
      <c r="A5" s="4" t="inlineStr">
        <is>
          <t>State and local income taxes, net of federal benefit</t>
        </is>
      </c>
      <c r="B5" s="7" t="n">
        <v>-132</v>
      </c>
      <c r="C5" s="7" t="n">
        <v>1759</v>
      </c>
      <c r="D5" s="7" t="n">
        <v>1795</v>
      </c>
    </row>
    <row r="6">
      <c r="A6" s="4" t="inlineStr">
        <is>
          <t>Tax credits</t>
        </is>
      </c>
      <c r="B6" s="7" t="n">
        <v>-166</v>
      </c>
      <c r="C6" s="7" t="n">
        <v>-87</v>
      </c>
      <c r="D6" s="7" t="n">
        <v>-43</v>
      </c>
    </row>
    <row r="7">
      <c r="A7" s="4" t="inlineStr">
        <is>
          <t>Return to provision adjustments</t>
        </is>
      </c>
      <c r="B7" s="7" t="n">
        <v>-582</v>
      </c>
      <c r="C7" s="7" t="n">
        <v>-8</v>
      </c>
      <c r="D7" s="7" t="n">
        <v>-108</v>
      </c>
    </row>
    <row r="8">
      <c r="A8" s="4" t="inlineStr">
        <is>
          <t>Stock compensation discrete items</t>
        </is>
      </c>
      <c r="B8" s="7" t="n">
        <v>53</v>
      </c>
      <c r="C8" s="7" t="n">
        <v>527</v>
      </c>
      <c r="D8" s="7" t="n">
        <v>-39</v>
      </c>
    </row>
    <row r="9">
      <c r="A9" s="4" t="inlineStr">
        <is>
          <t>Other</t>
        </is>
      </c>
      <c r="B9" s="7" t="n">
        <v>29</v>
      </c>
      <c r="C9" s="7" t="n">
        <v>-42</v>
      </c>
      <c r="D9" s="7" t="n">
        <v>148</v>
      </c>
    </row>
    <row r="10">
      <c r="A10" s="4" t="inlineStr">
        <is>
          <t>Total income tax (benefit) expense</t>
        </is>
      </c>
      <c r="B10" s="5" t="n">
        <v>-1314</v>
      </c>
      <c r="C10" s="5" t="n">
        <v>8734</v>
      </c>
      <c r="D10" s="5" t="n">
        <v>885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Jan. 30, 2021</t>
        </is>
      </c>
      <c r="C1" s="2" t="inlineStr">
        <is>
          <t>Feb. 01, 2020</t>
        </is>
      </c>
    </row>
    <row r="2">
      <c r="A2" s="3" t="inlineStr">
        <is>
          <t>Deferred tax assets:</t>
        </is>
      </c>
    </row>
    <row r="3">
      <c r="A3" s="4" t="inlineStr">
        <is>
          <t>Lease Liability</t>
        </is>
      </c>
      <c r="B3" s="5" t="n">
        <v>70129</v>
      </c>
      <c r="C3" s="5" t="n">
        <v>81144</v>
      </c>
    </row>
    <row r="4">
      <c r="A4" s="4" t="inlineStr">
        <is>
          <t>Share-based compensation</t>
        </is>
      </c>
      <c r="B4" s="7" t="n">
        <v>1849</v>
      </c>
      <c r="C4" s="7" t="n">
        <v>1487</v>
      </c>
    </row>
    <row r="5">
      <c r="A5" s="4" t="inlineStr">
        <is>
          <t>Inventories</t>
        </is>
      </c>
      <c r="B5" s="7" t="n">
        <v>1729</v>
      </c>
      <c r="C5" s="7" t="n">
        <v>1974</v>
      </c>
    </row>
    <row r="6">
      <c r="A6" s="4" t="inlineStr">
        <is>
          <t>Accrued expenses</t>
        </is>
      </c>
      <c r="B6" s="7" t="n">
        <v>1589</v>
      </c>
      <c r="C6" s="7" t="n">
        <v>1344</v>
      </c>
    </row>
    <row r="7">
      <c r="A7" s="4" t="inlineStr">
        <is>
          <t>Compensation and benefits</t>
        </is>
      </c>
      <c r="B7" s="7" t="n">
        <v>536</v>
      </c>
      <c r="C7" s="7" t="n">
        <v>472</v>
      </c>
    </row>
    <row r="8">
      <c r="A8" s="4" t="inlineStr">
        <is>
          <t>Deferred revenue</t>
        </is>
      </c>
      <c r="B8" s="7" t="n">
        <v>169</v>
      </c>
      <c r="C8" s="7" t="n">
        <v>128</v>
      </c>
    </row>
    <row r="9">
      <c r="A9" s="4" t="inlineStr">
        <is>
          <t>Other</t>
        </is>
      </c>
      <c r="B9" s="7" t="n">
        <v>113</v>
      </c>
      <c r="C9" s="7" t="n">
        <v>143</v>
      </c>
    </row>
    <row r="10">
      <c r="A10" s="4" t="inlineStr">
        <is>
          <t>Total deferred tax assets</t>
        </is>
      </c>
      <c r="B10" s="7" t="n">
        <v>76114</v>
      </c>
      <c r="C10" s="7" t="n">
        <v>86692</v>
      </c>
    </row>
    <row r="11">
      <c r="A11" s="3" t="inlineStr">
        <is>
          <t>Deferred tax liabilities:</t>
        </is>
      </c>
    </row>
    <row r="12">
      <c r="A12" s="4" t="inlineStr">
        <is>
          <t>Lease Asset</t>
        </is>
      </c>
      <c r="B12" s="7" t="n">
        <v>-58420</v>
      </c>
      <c r="C12" s="7" t="n">
        <v>-70569</v>
      </c>
    </row>
    <row r="13">
      <c r="A13" s="4" t="inlineStr">
        <is>
          <t>Property and equipment</t>
        </is>
      </c>
      <c r="B13" s="7" t="n">
        <v>-4843</v>
      </c>
      <c r="C13" s="7" t="n">
        <v>-8113</v>
      </c>
    </row>
    <row r="14">
      <c r="A14" s="4" t="inlineStr">
        <is>
          <t>Prepaid expenses</t>
        </is>
      </c>
      <c r="B14" s="7" t="n">
        <v>-895</v>
      </c>
      <c r="C14" s="7" t="n">
        <v>-932</v>
      </c>
    </row>
    <row r="15">
      <c r="A15" s="4" t="inlineStr">
        <is>
          <t>Marketable securities</t>
        </is>
      </c>
      <c r="B15" s="7" t="n">
        <v>7</v>
      </c>
      <c r="C15" s="7" t="n">
        <v>79</v>
      </c>
    </row>
    <row r="16">
      <c r="A16" s="4" t="inlineStr">
        <is>
          <t>Total deferred tax liabilities</t>
        </is>
      </c>
      <c r="B16" s="7" t="n">
        <v>-64165</v>
      </c>
      <c r="C16" s="7" t="n">
        <v>-79693</v>
      </c>
    </row>
    <row r="17">
      <c r="A17" s="4" t="inlineStr">
        <is>
          <t>Net deferred tax asset</t>
        </is>
      </c>
      <c r="B17" s="5" t="n">
        <v>11949</v>
      </c>
      <c r="C17" s="5" t="n">
        <v>6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Jan. 30, 2021</t>
        </is>
      </c>
      <c r="C2" s="2" t="inlineStr">
        <is>
          <t>Feb. 01, 2020</t>
        </is>
      </c>
      <c r="D2" s="2" t="inlineStr">
        <is>
          <t>Feb. 02, 2019</t>
        </is>
      </c>
    </row>
    <row r="3">
      <c r="A3" s="3" t="inlineStr">
        <is>
          <t>Tax Credit Carryforward [Line Items]</t>
        </is>
      </c>
    </row>
    <row r="4">
      <c r="A4" s="4" t="inlineStr">
        <is>
          <t>Unrecognized tax benefits</t>
        </is>
      </c>
      <c r="B4" s="5" t="n">
        <v>0</v>
      </c>
      <c r="C4" s="5" t="n">
        <v>0</v>
      </c>
    </row>
    <row r="5">
      <c r="A5" s="4" t="inlineStr">
        <is>
          <t>Interest or penalties related to unrecognized tax benefits</t>
        </is>
      </c>
      <c r="B5" s="7" t="n">
        <v>0</v>
      </c>
      <c r="C5" s="7" t="n">
        <v>0</v>
      </c>
      <c r="D5" s="5" t="n">
        <v>0</v>
      </c>
    </row>
    <row r="6">
      <c r="A6" s="4" t="inlineStr">
        <is>
          <t>California</t>
        </is>
      </c>
    </row>
    <row r="7">
      <c r="A7" s="3" t="inlineStr">
        <is>
          <t>Tax Credit Carryforward [Line Items]</t>
        </is>
      </c>
    </row>
    <row r="8">
      <c r="A8" s="4" t="inlineStr">
        <is>
          <t>Tax credit carryovers</t>
        </is>
      </c>
      <c r="B8" s="5" t="n">
        <v>100000</v>
      </c>
      <c r="C8" s="5" t="n">
        <v>1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Earnings Per Share - Components of Basic and Diluted Earnings Per Share (Details) - USD ($) $ / shares in Units, shares in Thousands,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Schedule of Earnings Per Share, Basic and Diluted, by Common Class [Line Items]</t>
        </is>
      </c>
    </row>
    <row r="4">
      <c r="A4" s="4" t="inlineStr">
        <is>
          <t>Net (loss) income</t>
        </is>
      </c>
      <c r="B4" s="5" t="n">
        <v>8871</v>
      </c>
      <c r="C4" s="5" t="n">
        <v>2113</v>
      </c>
      <c r="D4" s="5" t="n">
        <v>5266</v>
      </c>
      <c r="E4" s="5" t="n">
        <v>-17395</v>
      </c>
      <c r="F4" s="5" t="n">
        <v>6273</v>
      </c>
      <c r="G4" s="5" t="n">
        <v>6388</v>
      </c>
      <c r="H4" s="5" t="n">
        <v>9284</v>
      </c>
      <c r="I4" s="5" t="n">
        <v>677</v>
      </c>
      <c r="J4" s="5" t="n">
        <v>-1145</v>
      </c>
      <c r="K4" s="5" t="n">
        <v>22622</v>
      </c>
      <c r="L4" s="5" t="n">
        <v>24943</v>
      </c>
    </row>
    <row r="5">
      <c r="A5" s="4" t="inlineStr">
        <is>
          <t>Weighted average basic shares outstanding (in shares)</t>
        </is>
      </c>
      <c r="J5" s="7" t="n">
        <v>29697</v>
      </c>
      <c r="K5" s="7" t="n">
        <v>29533</v>
      </c>
      <c r="L5" s="7" t="n">
        <v>29278</v>
      </c>
    </row>
    <row r="6">
      <c r="A6" s="4" t="inlineStr">
        <is>
          <t>Dilutive effect of stock options and restricted stock (in shares)</t>
        </is>
      </c>
      <c r="J6" s="7" t="n">
        <v>0</v>
      </c>
      <c r="K6" s="7" t="n">
        <v>255</v>
      </c>
      <c r="L6" s="7" t="n">
        <v>490</v>
      </c>
    </row>
    <row r="7">
      <c r="A7" s="4" t="inlineStr">
        <is>
          <t>Weighted average shares for diluted earnings per share (in shares)</t>
        </is>
      </c>
      <c r="J7" s="7" t="n">
        <v>29697</v>
      </c>
      <c r="K7" s="7" t="n">
        <v>29788</v>
      </c>
      <c r="L7" s="7" t="n">
        <v>29768</v>
      </c>
    </row>
    <row r="8">
      <c r="A8" s="4" t="inlineStr">
        <is>
          <t>Basic earnings per share of Class A and Class B common stock (in dollars per share)</t>
        </is>
      </c>
      <c r="B8" s="6" t="n">
        <v>0.3</v>
      </c>
      <c r="C8" s="6" t="n">
        <v>0.07000000000000001</v>
      </c>
      <c r="D8" s="6" t="n">
        <v>0.18</v>
      </c>
      <c r="E8" s="6" t="n">
        <v>-0.59</v>
      </c>
      <c r="F8" s="6" t="n">
        <v>0.21</v>
      </c>
      <c r="G8" s="6" t="n">
        <v>0.22</v>
      </c>
      <c r="H8" s="6" t="n">
        <v>0.31</v>
      </c>
      <c r="I8" s="6" t="n">
        <v>0.02</v>
      </c>
    </row>
    <row r="9">
      <c r="A9" s="4" t="inlineStr">
        <is>
          <t>Diluted earnings per share of Class A and Class B common stock (in dollars per share)</t>
        </is>
      </c>
      <c r="B9" s="6" t="n">
        <v>0.29</v>
      </c>
      <c r="C9" s="6" t="n">
        <v>0.07000000000000001</v>
      </c>
      <c r="D9" s="6" t="n">
        <v>0.18</v>
      </c>
      <c r="E9" s="6" t="n">
        <v>-0.59</v>
      </c>
      <c r="F9" s="6" t="n">
        <v>0.21</v>
      </c>
      <c r="G9" s="6" t="n">
        <v>0.21</v>
      </c>
      <c r="H9" s="6" t="n">
        <v>0.31</v>
      </c>
      <c r="I9" s="6" t="n">
        <v>0.02</v>
      </c>
    </row>
    <row r="10">
      <c r="A10" s="4" t="inlineStr">
        <is>
          <t>Class A and Class B common stock</t>
        </is>
      </c>
    </row>
    <row r="11">
      <c r="A11" s="3" t="inlineStr">
        <is>
          <t>Schedule of Earnings Per Share, Basic and Diluted, by Common Class [Line Items]</t>
        </is>
      </c>
    </row>
    <row r="12">
      <c r="A12" s="4" t="inlineStr">
        <is>
          <t>Basic earnings per share of Class A and Class B common stock (in dollars per share)</t>
        </is>
      </c>
      <c r="J12" s="6" t="n">
        <v>-0.04</v>
      </c>
      <c r="K12" s="6" t="n">
        <v>0.77</v>
      </c>
      <c r="L12" s="6" t="n">
        <v>0.85</v>
      </c>
    </row>
    <row r="13">
      <c r="A13" s="4" t="inlineStr">
        <is>
          <t>Diluted earnings per share of Class A and Class B common stock (in dollars per share)</t>
        </is>
      </c>
      <c r="J13" s="6" t="n">
        <v>-0.04</v>
      </c>
      <c r="K13" s="6" t="n">
        <v>0.76</v>
      </c>
      <c r="L13" s="6" t="n">
        <v>0.8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Jan. 30, 2021USD ($)</t>
        </is>
      </c>
      <c r="C2" s="2" t="inlineStr">
        <is>
          <t>Feb. 01, 2020USD ($)</t>
        </is>
      </c>
      <c r="D2" s="2" t="inlineStr">
        <is>
          <t>Feb. 02, 2019USD ($)</t>
        </is>
      </c>
    </row>
    <row r="3">
      <c r="A3" s="3" t="inlineStr">
        <is>
          <t>Cash flows from operating activities</t>
        </is>
      </c>
    </row>
    <row r="4">
      <c r="A4" s="4" t="inlineStr">
        <is>
          <t>Net (loss) income</t>
        </is>
      </c>
      <c r="B4" s="5" t="n">
        <v>-1145000</v>
      </c>
      <c r="C4" s="5" t="n">
        <v>22622000</v>
      </c>
      <c r="D4" s="5" t="n">
        <v>24943000</v>
      </c>
    </row>
    <row r="5">
      <c r="A5" s="3" t="inlineStr">
        <is>
          <t>Adjustments to reconcile net income to net cash provided by operating activities:</t>
        </is>
      </c>
    </row>
    <row r="6">
      <c r="A6" s="4" t="inlineStr">
        <is>
          <t>Depreciation and amortization</t>
        </is>
      </c>
      <c r="B6" s="7" t="n">
        <v>19055000</v>
      </c>
      <c r="C6" s="7" t="n">
        <v>20948000</v>
      </c>
      <c r="D6" s="7" t="n">
        <v>22485000</v>
      </c>
    </row>
    <row r="7">
      <c r="A7" s="4" t="inlineStr">
        <is>
          <t>Share-based compensation expense</t>
        </is>
      </c>
      <c r="B7" s="7" t="n">
        <v>2036000</v>
      </c>
      <c r="C7" s="7" t="n">
        <v>2136000</v>
      </c>
      <c r="D7" s="7" t="n">
        <v>2212000</v>
      </c>
    </row>
    <row r="8">
      <c r="A8" s="4" t="inlineStr">
        <is>
          <t>Impairment of assets</t>
        </is>
      </c>
      <c r="B8" s="7" t="n">
        <v>955000</v>
      </c>
      <c r="C8" s="7" t="n">
        <v>282000</v>
      </c>
      <c r="D8" s="7" t="n">
        <v>786000</v>
      </c>
    </row>
    <row r="9">
      <c r="A9" s="4" t="inlineStr">
        <is>
          <t>Loss on disposal of assets</t>
        </is>
      </c>
      <c r="B9" s="7" t="n">
        <v>87000</v>
      </c>
      <c r="C9" s="7" t="n">
        <v>908000</v>
      </c>
      <c r="D9" s="7" t="n">
        <v>30000</v>
      </c>
    </row>
    <row r="10">
      <c r="A10" s="4" t="inlineStr">
        <is>
          <t>Gain on sales and maturities of marketable securities</t>
        </is>
      </c>
      <c r="B10" s="7" t="n">
        <v>-714000</v>
      </c>
      <c r="C10" s="7" t="n">
        <v>-1660000</v>
      </c>
      <c r="D10" s="7" t="n">
        <v>-1552000</v>
      </c>
    </row>
    <row r="11">
      <c r="A11" s="4" t="inlineStr">
        <is>
          <t>Deferred income taxes</t>
        </is>
      </c>
      <c r="B11" s="7" t="n">
        <v>-4949000</v>
      </c>
      <c r="C11" s="7" t="n">
        <v>-5720000</v>
      </c>
      <c r="D11" s="7" t="n">
        <v>953000</v>
      </c>
    </row>
    <row r="12">
      <c r="A12" s="3" t="inlineStr">
        <is>
          <t>Changes in operating assets and liabilities:</t>
        </is>
      </c>
    </row>
    <row r="13">
      <c r="A13" s="4" t="inlineStr">
        <is>
          <t>Receivables</t>
        </is>
      </c>
      <c r="B13" s="7" t="n">
        <v>96000</v>
      </c>
      <c r="C13" s="7" t="n">
        <v>3204000</v>
      </c>
      <c r="D13" s="7" t="n">
        <v>-1730000</v>
      </c>
    </row>
    <row r="14">
      <c r="A14" s="4" t="inlineStr">
        <is>
          <t>Merchandise inventories</t>
        </is>
      </c>
      <c r="B14" s="7" t="n">
        <v>1203000</v>
      </c>
      <c r="C14" s="7" t="n">
        <v>-1092000</v>
      </c>
      <c r="D14" s="7" t="n">
        <v>-2783000</v>
      </c>
    </row>
    <row r="15">
      <c r="A15" s="4" t="inlineStr">
        <is>
          <t>Prepaid expenses and other assets</t>
        </is>
      </c>
      <c r="B15" s="7" t="n">
        <v>-1722000</v>
      </c>
      <c r="C15" s="7" t="n">
        <v>557000</v>
      </c>
      <c r="D15" s="7" t="n">
        <v>-1641000</v>
      </c>
    </row>
    <row r="16">
      <c r="A16" s="4" t="inlineStr">
        <is>
          <t>Accounts payable</t>
        </is>
      </c>
      <c r="B16" s="7" t="n">
        <v>5020000</v>
      </c>
      <c r="C16" s="7" t="n">
        <v>-4227000</v>
      </c>
      <c r="D16" s="7" t="n">
        <v>3195000</v>
      </c>
    </row>
    <row r="17">
      <c r="A17" s="4" t="inlineStr">
        <is>
          <t>Accrued expenses</t>
        </is>
      </c>
      <c r="B17" s="7" t="n">
        <v>10600000</v>
      </c>
      <c r="C17" s="7" t="n">
        <v>1369000</v>
      </c>
      <c r="D17" s="7" t="n">
        <v>-4438000</v>
      </c>
    </row>
    <row r="18">
      <c r="A18" s="4" t="inlineStr">
        <is>
          <t>Accrued compensation and benefits</t>
        </is>
      </c>
      <c r="B18" s="7" t="n">
        <v>2709000</v>
      </c>
      <c r="C18" s="7" t="n">
        <v>-1740000</v>
      </c>
      <c r="D18" s="7" t="n">
        <v>2811000</v>
      </c>
    </row>
    <row r="19">
      <c r="A19" s="4" t="inlineStr">
        <is>
          <t>Operating lease liabilities</t>
        </is>
      </c>
      <c r="B19" s="7" t="n">
        <v>3935000</v>
      </c>
      <c r="C19" s="7" t="n">
        <v>-2541000</v>
      </c>
      <c r="D19" s="7" t="n">
        <v>0</v>
      </c>
    </row>
    <row r="20">
      <c r="A20" s="4" t="inlineStr">
        <is>
          <t>Deferred rent</t>
        </is>
      </c>
      <c r="B20" s="7" t="n">
        <v>0</v>
      </c>
      <c r="C20" s="7" t="n">
        <v>0</v>
      </c>
      <c r="D20" s="7" t="n">
        <v>-195000</v>
      </c>
    </row>
    <row r="21">
      <c r="A21" s="4" t="inlineStr">
        <is>
          <t>Deferred revenue</t>
        </is>
      </c>
      <c r="B21" s="7" t="n">
        <v>1731000</v>
      </c>
      <c r="C21" s="7" t="n">
        <v>1388000</v>
      </c>
      <c r="D21" s="7" t="n">
        <v>1667000</v>
      </c>
    </row>
    <row r="22">
      <c r="A22" s="4" t="inlineStr">
        <is>
          <t>Net cash provided by operating activities</t>
        </is>
      </c>
      <c r="B22" s="7" t="n">
        <v>38897000</v>
      </c>
      <c r="C22" s="7" t="n">
        <v>36434000</v>
      </c>
      <c r="D22" s="7" t="n">
        <v>46743000</v>
      </c>
    </row>
    <row r="23">
      <c r="A23" s="3" t="inlineStr">
        <is>
          <t>Cash flows from investing activities</t>
        </is>
      </c>
    </row>
    <row r="24">
      <c r="A24" s="4" t="inlineStr">
        <is>
          <t>Purchase of property and equipment</t>
        </is>
      </c>
      <c r="B24" s="7" t="n">
        <v>-8471000</v>
      </c>
      <c r="C24" s="7" t="n">
        <v>-14299000</v>
      </c>
      <c r="D24" s="7" t="n">
        <v>-14923000</v>
      </c>
    </row>
    <row r="25">
      <c r="A25" s="4" t="inlineStr">
        <is>
          <t>Proceeds from sale of property and equipment</t>
        </is>
      </c>
      <c r="B25" s="7" t="n">
        <v>0</v>
      </c>
      <c r="C25" s="7" t="n">
        <v>0</v>
      </c>
      <c r="D25" s="7" t="n">
        <v>3000</v>
      </c>
    </row>
    <row r="26">
      <c r="A26" s="4" t="inlineStr">
        <is>
          <t>Purchases of marketable securities</t>
        </is>
      </c>
      <c r="B26" s="7" t="n">
        <v>-80896000</v>
      </c>
      <c r="C26" s="7" t="n">
        <v>-126526000</v>
      </c>
      <c r="D26" s="7" t="n">
        <v>-136198000</v>
      </c>
    </row>
    <row r="27">
      <c r="A27" s="4" t="inlineStr">
        <is>
          <t>Proceeds from sales and maturities of marketable securities</t>
        </is>
      </c>
      <c r="B27" s="7" t="n">
        <v>86170000</v>
      </c>
      <c r="C27" s="7" t="n">
        <v>134316000</v>
      </c>
      <c r="D27" s="7" t="n">
        <v>144859000</v>
      </c>
    </row>
    <row r="28">
      <c r="A28" s="4" t="inlineStr">
        <is>
          <t>Net cash used in investing activities</t>
        </is>
      </c>
      <c r="B28" s="7" t="n">
        <v>-3197000</v>
      </c>
      <c r="C28" s="7" t="n">
        <v>-6509000</v>
      </c>
      <c r="D28" s="7" t="n">
        <v>-6259000</v>
      </c>
    </row>
    <row r="29">
      <c r="A29" s="4" t="inlineStr">
        <is>
          <t>Proceeds from Lines of Credit</t>
        </is>
      </c>
      <c r="B29" s="7" t="n">
        <v>23675000</v>
      </c>
      <c r="C29" s="7" t="n">
        <v>0</v>
      </c>
      <c r="D29" s="7" t="n">
        <v>0</v>
      </c>
    </row>
    <row r="30">
      <c r="A30" s="4" t="inlineStr">
        <is>
          <t>Repayments of Lines of Credit</t>
        </is>
      </c>
      <c r="B30" s="7" t="n">
        <v>-23675000</v>
      </c>
      <c r="C30" s="7" t="n">
        <v>0</v>
      </c>
      <c r="D30" s="7" t="n">
        <v>0</v>
      </c>
    </row>
    <row r="31">
      <c r="A31" s="3" t="inlineStr">
        <is>
          <t>Cash flows from financing activities</t>
        </is>
      </c>
    </row>
    <row r="32">
      <c r="A32" s="4" t="inlineStr">
        <is>
          <t>Dividends paid</t>
        </is>
      </c>
      <c r="B32" s="7" t="n">
        <v>-29677000</v>
      </c>
      <c r="C32" s="7" t="n">
        <v>-29453000</v>
      </c>
      <c r="D32" s="7" t="n">
        <v>-29067000</v>
      </c>
    </row>
    <row r="33">
      <c r="A33" s="4" t="inlineStr">
        <is>
          <t>Proceeds from exercise of stock options</t>
        </is>
      </c>
      <c r="B33" s="7" t="n">
        <v>24000</v>
      </c>
      <c r="C33" s="7" t="n">
        <v>1590000</v>
      </c>
      <c r="D33" s="7" t="n">
        <v>3652000</v>
      </c>
    </row>
    <row r="34">
      <c r="A34" s="4" t="inlineStr">
        <is>
          <t>Taxes paid in lieu of shares issued for share-based compensation</t>
        </is>
      </c>
      <c r="B34" s="7" t="n">
        <v>0</v>
      </c>
      <c r="C34" s="7" t="n">
        <v>-85000</v>
      </c>
      <c r="D34" s="7" t="n">
        <v>-111000</v>
      </c>
    </row>
    <row r="35">
      <c r="A35" s="4" t="inlineStr">
        <is>
          <t>Net cash used in financing activities</t>
        </is>
      </c>
      <c r="B35" s="7" t="n">
        <v>-29653000</v>
      </c>
      <c r="C35" s="7" t="n">
        <v>-27948000</v>
      </c>
      <c r="D35" s="7" t="n">
        <v>-25526000</v>
      </c>
    </row>
    <row r="36">
      <c r="A36" s="4" t="inlineStr">
        <is>
          <t>Cash, Cash Equivalents, Restricted Cash and Restricted Cash Equivalents, Period Increase (Decrease), Including Exchange Rate Effect</t>
        </is>
      </c>
      <c r="B36" s="7" t="n">
        <v>6047000</v>
      </c>
      <c r="C36" s="7" t="n">
        <v>1977000</v>
      </c>
      <c r="D36" s="7" t="n">
        <v>14958000</v>
      </c>
    </row>
    <row r="37">
      <c r="A37" s="4" t="inlineStr">
        <is>
          <t>Cash and cash equivalents, beginning of period</t>
        </is>
      </c>
      <c r="B37" s="7" t="n">
        <v>70137000</v>
      </c>
      <c r="C37" s="7" t="n">
        <v>68160000</v>
      </c>
      <c r="D37" s="7" t="n">
        <v>53202000</v>
      </c>
    </row>
    <row r="38">
      <c r="A38" s="4" t="inlineStr">
        <is>
          <t>Cash and cash equivalents, end of period</t>
        </is>
      </c>
      <c r="B38" s="7" t="n">
        <v>76184000</v>
      </c>
      <c r="C38" s="7" t="n">
        <v>70137000</v>
      </c>
      <c r="D38" s="7" t="n">
        <v>68160000</v>
      </c>
    </row>
    <row r="39">
      <c r="A39" s="3" t="inlineStr">
        <is>
          <t>Supplemental disclosures of cash flow information</t>
        </is>
      </c>
    </row>
    <row r="40">
      <c r="A40" s="4" t="inlineStr">
        <is>
          <t>Interest paid</t>
        </is>
      </c>
      <c r="B40" s="7" t="n">
        <v>140000</v>
      </c>
      <c r="C40" s="7" t="n">
        <v>13000</v>
      </c>
      <c r="D40" s="7" t="n">
        <v>11000</v>
      </c>
    </row>
    <row r="41">
      <c r="A41" s="4" t="inlineStr">
        <is>
          <t>Income taxes paid</t>
        </is>
      </c>
      <c r="B41" s="7" t="n">
        <v>1034000</v>
      </c>
      <c r="C41" s="7" t="n">
        <v>12130000</v>
      </c>
      <c r="D41" s="7" t="n">
        <v>6770000</v>
      </c>
    </row>
    <row r="42">
      <c r="A42" s="3" t="inlineStr">
        <is>
          <t>Supplemental disclosure of non-cash activities</t>
        </is>
      </c>
    </row>
    <row r="43">
      <c r="A43" s="4" t="inlineStr">
        <is>
          <t>Unpaid purchases of property and equipment</t>
        </is>
      </c>
      <c r="B43" s="7" t="n">
        <v>2503</v>
      </c>
      <c r="C43" s="7" t="n">
        <v>2605000</v>
      </c>
      <c r="D43" s="7" t="n">
        <v>726000</v>
      </c>
    </row>
    <row r="44">
      <c r="A44" s="4" t="inlineStr">
        <is>
          <t>Lease assets obtained in exchange for new operating leases</t>
        </is>
      </c>
      <c r="B44" s="7" t="n">
        <v>14290000</v>
      </c>
      <c r="C44" s="7" t="n">
        <v>349425000</v>
      </c>
      <c r="D44" s="7" t="n">
        <v>0</v>
      </c>
    </row>
    <row r="45">
      <c r="A45" s="4" t="inlineStr">
        <is>
          <t>Dividends declared</t>
        </is>
      </c>
      <c r="B45" s="5" t="n">
        <v>0</v>
      </c>
      <c r="C45" s="5" t="n">
        <v>29677000</v>
      </c>
      <c r="D45" s="5" t="n">
        <v>2945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7" customWidth="1" min="2" max="2"/>
  </cols>
  <sheetData>
    <row r="1">
      <c r="A1" s="1" t="inlineStr">
        <is>
          <t>Earnings Per Share - Additional Information (Details)</t>
        </is>
      </c>
      <c r="B1" s="2" t="inlineStr">
        <is>
          <t>12 Months Ended</t>
        </is>
      </c>
    </row>
    <row r="2">
      <c r="B2" s="2" t="inlineStr">
        <is>
          <t>Jan. 30, 2021vote / shares</t>
        </is>
      </c>
    </row>
    <row r="3">
      <c r="A3" s="4" t="inlineStr">
        <is>
          <t>Class A Common Stock</t>
        </is>
      </c>
    </row>
    <row r="4">
      <c r="A4" s="3" t="inlineStr">
        <is>
          <t>Earnings Per Share [Line Items]</t>
        </is>
      </c>
    </row>
    <row r="5">
      <c r="A5" s="4" t="inlineStr">
        <is>
          <t>Number of votes</t>
        </is>
      </c>
      <c r="B5" s="7" t="n">
        <v>1</v>
      </c>
    </row>
    <row r="6">
      <c r="A6" s="4" t="inlineStr">
        <is>
          <t>Class B Common Stock</t>
        </is>
      </c>
    </row>
    <row r="7">
      <c r="A7" s="3" t="inlineStr">
        <is>
          <t>Earnings Per Share [Line Items]</t>
        </is>
      </c>
    </row>
    <row r="8">
      <c r="A8" s="4" t="inlineStr">
        <is>
          <t>Number of votes</t>
        </is>
      </c>
      <c r="B8" s="7" t="n">
        <v>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Jan. 30, 2021</t>
        </is>
      </c>
      <c r="C2" s="2" t="inlineStr">
        <is>
          <t>Feb. 01, 2020</t>
        </is>
      </c>
      <c r="D2" s="2" t="inlineStr">
        <is>
          <t>Feb. 02, 2019</t>
        </is>
      </c>
    </row>
    <row r="3">
      <c r="A3" s="3" t="inlineStr">
        <is>
          <t>Antidilutive Securities Excluded from Computation of Earnings Per Share [Line Items]</t>
        </is>
      </c>
    </row>
    <row r="4">
      <c r="A4" s="4" t="inlineStr">
        <is>
          <t>Anti-dilutive securities excluded from the calculation of diluted earning per share</t>
        </is>
      </c>
      <c r="B4" s="7" t="n">
        <v>2674</v>
      </c>
      <c r="C4" s="7" t="n">
        <v>1349</v>
      </c>
      <c r="D4" s="7" t="n">
        <v>553</v>
      </c>
    </row>
    <row r="5">
      <c r="A5" s="4" t="inlineStr">
        <is>
          <t>Stock options</t>
        </is>
      </c>
    </row>
    <row r="6">
      <c r="A6" s="3" t="inlineStr">
        <is>
          <t>Antidilutive Securities Excluded from Computation of Earnings Per Share [Line Items]</t>
        </is>
      </c>
    </row>
    <row r="7">
      <c r="A7" s="4" t="inlineStr">
        <is>
          <t>Anti-dilutive securities excluded from the calculation of diluted earning per share</t>
        </is>
      </c>
      <c r="B7" s="7" t="n">
        <v>2602</v>
      </c>
      <c r="C7" s="7" t="n">
        <v>1349</v>
      </c>
      <c r="D7" s="7" t="n">
        <v>553</v>
      </c>
    </row>
    <row r="8">
      <c r="A8" s="4" t="inlineStr">
        <is>
          <t>Restricted stock</t>
        </is>
      </c>
    </row>
    <row r="9">
      <c r="A9" s="3" t="inlineStr">
        <is>
          <t>Antidilutive Securities Excluded from Computation of Earnings Per Share [Line Items]</t>
        </is>
      </c>
    </row>
    <row r="10">
      <c r="A10" s="4" t="inlineStr">
        <is>
          <t>Anti-dilutive securities excluded from the calculation of diluted earning per share</t>
        </is>
      </c>
      <c r="B10" s="7" t="n">
        <v>72</v>
      </c>
      <c r="C10" s="7" t="n">
        <v>0</v>
      </c>
      <c r="D10"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Jan. 30, 2021</t>
        </is>
      </c>
      <c r="C2" s="2" t="inlineStr">
        <is>
          <t>Feb. 01, 2020</t>
        </is>
      </c>
      <c r="D2" s="2" t="inlineStr">
        <is>
          <t>Feb. 02, 2019</t>
        </is>
      </c>
    </row>
    <row r="3">
      <c r="A3" s="4" t="inlineStr">
        <is>
          <t>Presidents Charitable Organization, Tilly's Life Center</t>
        </is>
      </c>
    </row>
    <row r="4">
      <c r="A4" s="3" t="inlineStr">
        <is>
          <t>Related Party Transaction [Line Items]</t>
        </is>
      </c>
    </row>
    <row r="5">
      <c r="A5" s="4" t="inlineStr">
        <is>
          <t>Charitable pledge (up to)</t>
        </is>
      </c>
      <c r="B5" s="5" t="n">
        <v>200</v>
      </c>
      <c r="C5" s="5" t="n">
        <v>200</v>
      </c>
      <c r="D5" s="5" t="n">
        <v>2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elected Quarterly Financial Data (Details) - USD ($)</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Quarterly Financial Information Disclosure [Abstract]</t>
        </is>
      </c>
    </row>
    <row r="4">
      <c r="A4" s="4" t="inlineStr">
        <is>
          <t>Net sales</t>
        </is>
      </c>
      <c r="B4" s="5" t="n">
        <v>177920000</v>
      </c>
      <c r="C4" s="5" t="n">
        <v>140275000</v>
      </c>
      <c r="D4" s="5" t="n">
        <v>135845000</v>
      </c>
      <c r="E4" s="5" t="n">
        <v>77289000</v>
      </c>
      <c r="F4" s="5" t="n">
        <v>172479000</v>
      </c>
      <c r="G4" s="5" t="n">
        <v>154780000</v>
      </c>
      <c r="H4" s="5" t="n">
        <v>161738000</v>
      </c>
      <c r="I4" s="5" t="n">
        <v>130303000</v>
      </c>
      <c r="J4" s="5" t="n">
        <v>531329000</v>
      </c>
      <c r="K4" s="5" t="n">
        <v>619300000</v>
      </c>
      <c r="L4" s="5" t="n">
        <v>598478000</v>
      </c>
    </row>
    <row r="5">
      <c r="A5" s="4" t="inlineStr">
        <is>
          <t>Gross profit</t>
        </is>
      </c>
      <c r="B5" s="7" t="n">
        <v>58262000</v>
      </c>
      <c r="C5" s="7" t="n">
        <v>40660000</v>
      </c>
      <c r="D5" s="7" t="n">
        <v>41674000</v>
      </c>
      <c r="E5" s="7" t="n">
        <v>1594000</v>
      </c>
      <c r="F5" s="7" t="n">
        <v>52134000</v>
      </c>
      <c r="G5" s="7" t="n">
        <v>47171000</v>
      </c>
      <c r="H5" s="7" t="n">
        <v>51719000</v>
      </c>
      <c r="I5" s="7" t="n">
        <v>35684000</v>
      </c>
      <c r="J5" s="7" t="n">
        <v>142190000</v>
      </c>
      <c r="K5" s="7" t="n">
        <v>186708000</v>
      </c>
      <c r="L5" s="7" t="n">
        <v>180896000</v>
      </c>
    </row>
    <row r="6">
      <c r="A6" s="4" t="inlineStr">
        <is>
          <t>Operating (loss) income</t>
        </is>
      </c>
      <c r="B6" s="7" t="n">
        <v>14114000</v>
      </c>
      <c r="C6" s="7" t="n">
        <v>3538000</v>
      </c>
      <c r="D6" s="7" t="n">
        <v>7709000</v>
      </c>
      <c r="E6" s="7" t="n">
        <v>-28401000</v>
      </c>
      <c r="F6" s="7" t="n">
        <v>8495000</v>
      </c>
      <c r="G6" s="7" t="n">
        <v>7704000</v>
      </c>
      <c r="H6" s="7" t="n">
        <v>12110000</v>
      </c>
      <c r="I6" s="7" t="n">
        <v>146000</v>
      </c>
      <c r="J6" s="7" t="n">
        <v>-3040000</v>
      </c>
      <c r="K6" s="7" t="n">
        <v>28455000</v>
      </c>
      <c r="L6" s="7" t="n">
        <v>31480000</v>
      </c>
    </row>
    <row r="7">
      <c r="A7" s="4" t="inlineStr">
        <is>
          <t>Net (loss) income</t>
        </is>
      </c>
      <c r="B7" s="5" t="n">
        <v>8871000</v>
      </c>
      <c r="C7" s="5" t="n">
        <v>2113000</v>
      </c>
      <c r="D7" s="5" t="n">
        <v>5266000</v>
      </c>
      <c r="E7" s="5" t="n">
        <v>-17395000</v>
      </c>
      <c r="F7" s="5" t="n">
        <v>6273000</v>
      </c>
      <c r="G7" s="5" t="n">
        <v>6388000</v>
      </c>
      <c r="H7" s="5" t="n">
        <v>9284000</v>
      </c>
      <c r="I7" s="5" t="n">
        <v>677000</v>
      </c>
      <c r="J7" s="5" t="n">
        <v>-1145000</v>
      </c>
      <c r="K7" s="5" t="n">
        <v>22622000</v>
      </c>
      <c r="L7" s="5" t="n">
        <v>24943000</v>
      </c>
    </row>
    <row r="8">
      <c r="A8" s="4" t="inlineStr">
        <is>
          <t>Basic earnings per share (in dollars per share)</t>
        </is>
      </c>
      <c r="B8" s="6" t="n">
        <v>0.3</v>
      </c>
      <c r="C8" s="6" t="n">
        <v>0.07000000000000001</v>
      </c>
      <c r="D8" s="6" t="n">
        <v>0.18</v>
      </c>
      <c r="E8" s="6" t="n">
        <v>-0.59</v>
      </c>
      <c r="F8" s="6" t="n">
        <v>0.21</v>
      </c>
      <c r="G8" s="6" t="n">
        <v>0.22</v>
      </c>
      <c r="H8" s="6" t="n">
        <v>0.31</v>
      </c>
      <c r="I8" s="6" t="n">
        <v>0.02</v>
      </c>
    </row>
    <row r="9">
      <c r="A9" s="4" t="inlineStr">
        <is>
          <t>Diluted earnings per share (in dollars per share)</t>
        </is>
      </c>
      <c r="B9" s="6" t="n">
        <v>0.29</v>
      </c>
      <c r="C9" s="6" t="n">
        <v>0.07000000000000001</v>
      </c>
      <c r="D9" s="6" t="n">
        <v>0.18</v>
      </c>
      <c r="E9" s="6" t="n">
        <v>-0.59</v>
      </c>
      <c r="F9" s="6" t="n">
        <v>0.21</v>
      </c>
      <c r="G9" s="6" t="n">
        <v>0.21</v>
      </c>
      <c r="H9" s="6" t="n">
        <v>0.31</v>
      </c>
      <c r="I9" s="6" t="n">
        <v>0.02</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 $ / shares in Units, $ in Thousands</t>
        </is>
      </c>
      <c r="B1" s="2" t="inlineStr">
        <is>
          <t>Feb. 26, 2020</t>
        </is>
      </c>
      <c r="C1" s="2" t="inlineStr">
        <is>
          <t>Jan. 24, 2020</t>
        </is>
      </c>
      <c r="D1" s="2" t="inlineStr">
        <is>
          <t>Feb. 27, 2019</t>
        </is>
      </c>
      <c r="E1" s="2" t="inlineStr">
        <is>
          <t>Jan. 30, 2021</t>
        </is>
      </c>
      <c r="F1" s="2" t="inlineStr">
        <is>
          <t>Feb. 01, 2020</t>
        </is>
      </c>
      <c r="G1" s="2" t="inlineStr">
        <is>
          <t>Feb. 02, 2019</t>
        </is>
      </c>
    </row>
    <row r="2">
      <c r="A2" s="3" t="inlineStr">
        <is>
          <t>Equity [Abstract]</t>
        </is>
      </c>
    </row>
    <row r="3">
      <c r="A3" s="4" t="inlineStr">
        <is>
          <t>Dividends paid per share (usd per share)</t>
        </is>
      </c>
      <c r="C3" s="5" t="n">
        <v>1</v>
      </c>
    </row>
    <row r="4">
      <c r="A4" s="4" t="inlineStr">
        <is>
          <t>Payments of dividends</t>
        </is>
      </c>
      <c r="B4" s="5" t="n">
        <v>29700</v>
      </c>
      <c r="D4" s="5" t="n">
        <v>29500</v>
      </c>
      <c r="E4" s="5" t="n">
        <v>29677</v>
      </c>
      <c r="F4" s="5" t="n">
        <v>29453</v>
      </c>
      <c r="G4" s="5" t="n">
        <v>290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ubsequent Events (Details)</t>
        </is>
      </c>
      <c r="B1" s="2" t="inlineStr">
        <is>
          <t>Jan. 30, 2021USD ($)</t>
        </is>
      </c>
    </row>
    <row r="2">
      <c r="A2" s="4" t="inlineStr">
        <is>
          <t>Revolving Credit Facility</t>
        </is>
      </c>
    </row>
    <row r="3">
      <c r="A3" s="3" t="inlineStr">
        <is>
          <t>Subsequent Event [Line Items]</t>
        </is>
      </c>
    </row>
    <row r="4">
      <c r="A4" s="4" t="inlineStr">
        <is>
          <t>Outstanding borrowing</t>
        </is>
      </c>
      <c r="B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Label</t>
        </is>
      </c>
      <c r="B1" s="1" t="inlineStr">
        <is>
          <t>Element</t>
        </is>
      </c>
      <c r="C1" s="2" t="inlineStr">
        <is>
          <t>Value</t>
        </is>
      </c>
    </row>
    <row r="2">
      <c r="A2" s="4" t="inlineStr">
        <is>
          <t>Stockholders' Equity, Other</t>
        </is>
      </c>
      <c r="B2" s="4" t="inlineStr">
        <is>
          <t>us-gaap_StockholdersEquityOther</t>
        </is>
      </c>
      <c r="C2" s="5" t="n">
        <v>1447000</v>
      </c>
    </row>
    <row r="3">
      <c r="A3" s="4" t="inlineStr">
        <is>
          <t>Accounting Standards Update 2014-09 Cumulative Effect, Period of Adoption [Member] | Retained Earnings [Member]</t>
        </is>
      </c>
    </row>
    <row r="4">
      <c r="A4" s="4" t="inlineStr">
        <is>
          <t>Stockholders' Equity, Other</t>
        </is>
      </c>
      <c r="B4" s="4" t="inlineStr">
        <is>
          <t>us-gaap_StockholdersEquityOther</t>
        </is>
      </c>
      <c r="C4" s="5" t="n">
        <v>144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12 Months Ended</t>
        </is>
      </c>
    </row>
    <row r="2">
      <c r="B2" s="2" t="inlineStr">
        <is>
          <t>Jan. 30, 2021</t>
        </is>
      </c>
    </row>
    <row r="3">
      <c r="A3" s="3" t="inlineStr">
        <is>
          <t>Organization, Consolidation and Presentation of Financial Statements [Abstract]</t>
        </is>
      </c>
    </row>
    <row r="4">
      <c r="A4" s="4" t="inlineStr">
        <is>
          <t>Description of the Company and Basis of Presentation</t>
        </is>
      </c>
      <c r="B4" s="4" t="inlineStr">
        <is>
          <t>Description of the Company and Basis of Presentation Tillys is a leading destination specialty retailer of casual apparel, footwear and accessories for young men, young women, boys and girls with an extensive selection of iconic global, emerging, and proprietary brands rooted in an active and social lifestyle. Tillys is headquartered in Irvine, California and we operated 238 stores in 33 states as of January 30, 2021. Our stores are located in malls, lifestyle centers, ‘power’ centers, community centers, outlet centers and street-front locations. Customers may also shop online, where we feature the same assortment of products as carried in our brick-and-mortar stores, supplemented by additional online-only styles. Our goal is to serve as a destination for the latest, most relevant merchandise and brands important to our customers. The Tillys concept began in 1982 when our co-founders, Hezy Shaked and Tilly Levine, opened their first store in Orange County, California. Since 1984, the business has been conducted through World of Jeans &amp; Tops, a California corporation, or “WOJT”, which operates under the name “Tillys”. In May 2011, Tilly’s, Inc., a Delaware corporation, was formed solely for the purpose of reorganizing the corporate structure of WOJT in preparation for an initial public offering. As part of the initial public offering in May 2012, WOJT became a wholly owned subsidiary of Tilly's, Inc. The consolidated financial statements include the accounts of Tilly's Inc. and WOJT. All intercompany accounts and transactions have been eliminated in consolidation. As used in these Notes to the Consolidated Financial Statements, except where the context otherwise requires or where otherwise indicated, the terms "the Company", "World of Jeans and Tops", "WOJT", "we", "our", "us" and "Tillys" refer to WOJT before our initial public offering, and to Tilly's, Inc. and its subsidiary after our initial public offering. Fiscal Year Our fiscal year ends on the Saturday closest to January 31. Fiscal years 2020, 2019 and 2018 ended on January 30, 2021, February 1, 2020 and February 2, 2019, respectively. Fiscal years 2020, 2019, and 2018 each included 52 weeks. Segment Reporting Accounting principles generally accepted in the United States (“GAAP”) has established guidance for reporting information about our operating segments, including disclosures related to our products and services, geographic areas and major customers. We identify our operating segments based on how our business is managed and evaluated. Our operating segments have been aggregated into one reportable segment based on the similar nature of products sold, production, merchandising and distribution processes involved, target customers and economic characteristics. All of our identifiable assets are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0, 2021</t>
        </is>
      </c>
    </row>
    <row r="3">
      <c r="A3" s="3" t="inlineStr">
        <is>
          <t>Accounting Policies [Abstract]</t>
        </is>
      </c>
    </row>
    <row r="4">
      <c r="A4" s="4" t="inlineStr">
        <is>
          <t>Summary of Significant Accounting Policies</t>
        </is>
      </c>
      <c r="B4" s="4" t="inlineStr">
        <is>
          <t xml:space="preserve">Summary of Significant Accounting Policies Cash and Cash Equivalents We consider all short-term investments with an initial maturity of 90 days or less when purchased to be cash equivalents. Marketable Securities Marketable debt securities are classified as available-for-sale and held-to-maturity and are carried at fair value and amortized cost plus accrued income, respectively. Unrealized holding gains and losses, net of income taxes, on available-for-sale debt securities are reflected as a separate component of stockholders’ equity until realized. For the purposes of computing realized and unrealized gains and losses, cost is determined on a specific identification basis. We classify all marketable securities within current assets on our accompanying Consolidated Balance Sheets, including those with maturity dates beyond twelve months, as they are available to support our current operational liquidity needs. Merchandise Inventories Merchandise inventories are comprised of finished goods offered for sale at our retail stores and online. Inventories are stated at the lower of cost or net realizable value using the retail inventory method. An initial markup is applied to inventory at cost in order to establish a cost-to-retail ratio. We believe that the retail inventory method approximates cost. Shipping and handling costs for merchandise shipped to customers of $20.6 million, $12.1 million and $10.8 million in fiscal years 2020, 2019 and 2018, respectively, are included in cost of goods sold in the accompanying Consolidated Statements of Operations. We review our inventory levels to identify slow-moving merchandise and generally use markdowns to clear this merchandise. At any given time, merchandise inventories include items that have been marked down to management’s best estimate of their fair market value at retail price, with a proportionate write-down to the cost of the inventory. Our management bases the decision to mark down merchandise primarily upon its current sell-through rate and the age of the item, among other factors. These markdowns may have an adverse impact on earnings, depending on the extent and amount of inventory affected. Markdowns are recorded as an increase to cost of goods sold in the accompanying Consolidated Statements of Operations. Total markdowns, including permanent and promotional markdowns, on a cost basis were $46.5 million, $53.3 million, and $49.5 million in fiscal year 2020, 2019, and 2018 respectively. In addition, we accrued $1.1 million and $1.1 million for planned but unexpected markdowns, including markdowns related to slow moving merchandise, as of January 30, 2021 and February 1, 2020, respectively. Property and Equipment, net Property and equipment are stated at cost less accumulated depreciation. Depreciation is calculated using the straight-line method over the estimated useful lives of the assets. Equipment is depreciated over five Repairs and maintenance costs are charged directly to expense as incurred. Major renewals, replacements and improvements that substantially extend the useful life of an asset are capitalized and depreciated. Impairment of Long-Lived Assets Impairments are recorded on long-lived assets used in operations whenever events or changes in circumstances indicate that the net carrying amounts may not be recoverable. Important factors that could result in an impairment review include, but are not limited to, significant under-performance relative to historical or planned operating results, significant changes in the manner of use of the assets or significant changes in business strategies. An evaluation is performed using estimated undiscounted future cash flows from operating activities compared to the carrying value of related assets for the individual stores. If the undiscounted future cash flows are less than the carrying value, an impairment loss is recognized for the difference between the carrying value and the estimated fair value of the assets based on the discounted cash flows of the assets using a rate that approximates the weighted average cost of capital. With regard to retail store assets, which are comprised of leasehold improvements, fixtures and computer hardware and software, we consider the assets at each individual retail store to represent an asset group. In addition, we have considered the relevant valuation techniques that could be applied without undue cost and effort and have determined that the discounted estimated future cash flow approach provides the most relevant and reliable means by which to determine fair value in this circumstance. Refer to "Note 11: Fair Value Measurements", for further information. Operating Leases We conduct all of our retail sales and corporate operations in leased facilities. Lease terms for our stores are generally ten years in duration (subject to extensions) and provide for escalations in base rents periodically. Many of our store leases contain one or more options to renew the lease at our sole discretion. Generally, we do not consider any additional renewal periods to be reasonably certain of being exercised. Most store leases include tenant allowances from landlords, rent escalation clauses and/or contingent rent provisions. Certain leases provide for additional rent based on a percentage of sales and annual rent increases generally based upon the Consumer Price Index. In addition, many of the store leases contain certain co-tenancy provisions that permit us to pay rent based on a pre-determined percentage of sales when the occupancy of the retail center falls below minimums established in the lease. For non-cancelable operating lease agreements, operating lease assets and operating lease liabilities are established for leases with an expected term greater than one year and we recognize lease expense on a straight-line basis over the lease term, excluding contingent rent, and record the difference between the amount charged to expense and the rent paid as a deferred rent liability. Contingent rent, determined based on a percentage of sales in excess of specified levels, is recognized as rent expense when the achievement of the specified sales that triggers the contingent rent is probable. The tenant allowances are amortized as a reduction to rent expense on a straight-line basis over the term of the lease starting at the date of possession. Refer to "Note 9: Leases" for further information. Revenue Recognition Revenue is recognized for store sales when the customer receives and pays for the merchandise at the register, net of estimated returns and taxes collected from our customers. For e-commerce sales, we recognize revenue, net of sales taxes and estimated sales returns, and the related cost of goods sold at the time the merchandise is shipped to the customer. Amounts related to shipping and handling that are billed to customers are reflected in net sales, and the related costs are reflected in cost of goods sold in the Consolidated Statements of Operations. For fiscal years 2020, 2019 and 2018, shipping and handling fee revenue included in net sales was $5.4 million, $2.9 million, and $2.7 million, respectively. We accrue for estimated sales returns by customers based on historical sales return results. As of January 30, 2021 and February 1, 2020, our reserve for sales returns was $1.4 million and $1.4 million, respectively. We recognize revenue from gift cards as they are redeemed for merchandise. Prior to redemption, we maintain a current liability for unredeemed gift card balances. The customer liability balance was $9.6 million as of January 30, 2021 and $9.3 million as of February 1, 2020, and is included in deferred revenue on the accompanying Consolidated Balance Sheets. Our gift cards do not have expiration dates and in most cases there is no legal obligation to remit unredeemed gift cards to relevant jurisdictions. Based on actual historical redemption patterns, we determined that a small percentage of gift cards are unlikely to be redeemed (which we refer to as gift card “breakage”). Based on our historical gift card breakage rate, we recognize breakage revenue over the redemption period in proportion to actual gift card redemptions. Revenue recognized from gift cards was $14.7 million, $18.9 million and $17.9 million for fiscal years 2020, 2019, and 2018, respectively. For fiscal years 2020, 2019, and 2018, the opening gift card balances were $9.3 million, $8.7 million, and $9.2 million, respectively, of which $5.0 million, $5.5 million, and $4.8 million, respectively were recognized as revenue during the period. The following table summarizes net sales from our retail stores and e-commerce (in thousands): Fiscal Year Ended January 30, February 1, February 2, Retail stores $ 357,896 $ 520,843 $ 508,853 E-commerce 173,433 98,457 89,625 Total net sales $ 531,329 $ 619,300 $ 598,478 The following table summarizes the percent of net sales by department: Fiscal Year Ended January 30, February 1, February 2, Mens 36% 36 % 35 % Womens 27% 24 % 25 % Accessories 15% 18 % 18 % Footwear 12% 12 % 12 % Boys 5% 6 % 6 % Girls 4% 4 % 4 % Outdoor 1% — % — % Total net sales 100% 100 % 100 % The following table summarizes the percent of net sales by third-party and proprietary branded merchandise: Fiscal Year Ended January 30, February 1, February 2, Third-party 74% 75 % 75 % Proprietary 26% 25 % 25 % Total net sales 100% 100 % 100 % Loyalty Program We have a customer loyalty program where customers accumulate points based on purchase activity. Once a loyalty member achieves a certain point level, the member earns an ward that may be used towards the purchase of merchandise. Unredeemed awards and accumulated partial points are accrued as deferred revenue and awards redeemed by the member for merchandise are recorded as an increase to net sales. Our loyalty program allows customers to redeem their awards instantly or build up to additional awards over time. We currently expire unredeemed awards and accumulated partial points 365 days after the last purchase activity. A liability is estimated based on the standalone selling price of awards and partial points earned and estimated redemptions. The deferred revenue for this program was $3.9 million as of January 30, 2021 and $2.4 million as of February 1, 2020. The value of points redeemed through our loyalty program was $6.5 million, $6.1 million and $1.7 million during fiscal year 2020, 2019, and 2018, respectively. For fiscal years 2020, 2019 and 2018, the opening loyalty program balances were $2.4 million, $1.7 million, and $1.2 million, respectively, of which $1.8 million, $0.8 million, and $0.6 million, respectively were recognized as revenue during the period. Cost of Goods Sold Cost of goods sold includes product costs and buying, distribution and occupancy costs as follows: • Costs of products sold include: ◦ freight expenses associated with merchandise received from our vendors into our distribution centers; ◦ vendor allowances; ◦ cash discounts on payments to merchandise vendors; ◦ physical inventory losses; and ◦ markdowns of inventory. • Buying, distribution and occupancy costs include: ◦ payroll, benefit costs, and incentive compensation for merchandising personnel; ◦ customer shipping and handling expenses; ◦ costs associated with operating our distribution and fulfillment center, including payroll and benefit costs for our distribution center, occupancy costs, and depreciation; ◦ freight expenses associated with shipping merchandise inventories from our distribution center to our stores and e-commerce customers; and ◦ store occupancy costs, including rent, maintenance, utilities, property taxes, business licenses, security costs and depreciation. Selling, General and Administrative Expenses • Payroll, benefit costs and incentive compensation for store, regional, e-commerce and corporate employees; • Occupancy and maintenance costs of corporate office facilities; • Depreciation related to corporate office assets; • Advertising and marketing costs, net of reimbursement from vendors; • Tender costs, including costs associated with credit and debit card interchange fees; • Long-lived asset impairment charges; • Legal provisions; • Other administrative costs such as supplies, consulting, audit and tax preparation fees, travel and lodging; and • Charitable contributions. Store Pre-opening Costs Store pre-opening costs consist primarily of occupancy costs, which are included in cost of goods sold, and payroll expenses, which are included in selling, general and administrative expenses, in the accompanying Consolidated Statements of Operations. Advertising We expense advertising costs as incurred, except for direct-mail advertising expenses which are recognized at the time of mailing. Advertising costs include such things as production and distribution of print and digital catalogs; print, online and mobile advertising costs; radio advertisements; and grand openings and other events. Advertising expense, which is classified in selling, general and administrative expenses in the accompanying Consolidated Statements of Operations, was $20.5 million, $15.9 million and $13.2 million in fiscal years 2020, 2019 and 2018, respectively. Share-Based Compensation We apply the provisions of Financial Accounting Standards Board (“FASB”) Accounting Standards Codification (“ASC”) Topic 718, Compensation-Stock Compensation (“ASC 718”), for accounting for equity instruments exchanged for employee services. Under the provisions of this standard, share-based compensation expense is measured at the grant date, based on the calculated fair value of the award, and is recognized as an expense on a straight-line basis over the employee’s requisite service period (generally the vesting period of the equity grant). Changes in these inputs and assumptions can materially affect the measurement of the estimated fair value of award and related share-based compensation expense. Refer to “Note 12: Share-Based Compensation”, for further information. Income Taxes We account for income taxes and the related accounts using the asset and liability method in accordance with FASB ASC Topic 740, Income Taxes (“ASC 740”). Under this method, we accrue income taxes payable or refundable and recognize deferred tax assets and liabilities based on differences between GAAP and tax bases of assets and liabilities. We measure deferred tax assets and liabilities using enacted tax rates in effect for the years in which the differences are expected to reverse, and recognize the effect of a change in enacted rates in the period of enactment. We establish assets and liabilities for uncertain positions taken or expected to be taken in income tax returns, using a more-likely-than-not recognition threshold. We include in income tax expense any interest and penalties related to uncertain tax positions. Earnings per Share Basic earnings per share is computed using the weighted average number of shares outstanding. Diluted earnings per share is computed using the weighted average number of shares outstanding adjusted for the incremental shares attributed to restricted stock and outstanding options to purchase common stock. Incremental shares of 0, 255 thousand and 490 thousand in fiscal years 2020, 2019 and 2018, respectively, were used in the calculation of diluted earnings per share. Refer to “Note 15: (Loss) Earnings Per Share”, for further information. Concentration of Credit Risk Financial instruments that potentially subject the Company to credit risk consist principally of cash and cash equivalents. At January 30, 2021 and February 1, 2020, and at various times throughout these years, we had cash in financial institutions in excess of the $250,000 amount insured by the Federal Deposit Insurance Corporation. We typically invest our cash in highly rated, short-term commercial paper, interest-bearing money market funds, municipal bonds and certificates of deposit.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net sales and expenses during the reporting period. Actual results could differ from those estimates. On an ongoing basis, management reviews its estimates based on currently available information. Changes in facts and circumstances may result in revised estimates. New Accounting Standards Not Yet Adopted In June 2016, the FASB issued ASU 2016-13, Measurement of Credit Losses on Financial Instruments (ASU 2016-13), which modifies or replaces existing models for impairment of trade and other receivables, debt securities, loans, beneficial interests held as assets, purchased-credit impaired financial assets and other instruments. The new standard requires entities to measure expected losses over the life of the asset and recognize an allowance for estimated credit losses upon recognition of the financial instrument. ASU 2016-13 will become effective for us in the first quarter of fiscal 2023, and must be adopted using the modified retrospective method. We expect the new rules to apply to our fixed income securities recorded and carried at amortized cost and classified as held-to-maturity and our trade receivables. We do not expect the adoption of this new standard to have a material impact on our consolidated financial statements and related disclosures. In December 2019, the FASB issued ASU 2019-12, Income Taxes (Topic 740) : Simplifying the Accounting for Income Taxes . The new rules reduce complexity by removing specific exceptions to general income tax accounting methodology including an exception for interim periods showing operating losses in excess of anticipated operating losses for the year. The new rules will be effective for us in the first quarter of 2021. We are currently evaluating the impact this guidance may have on our consolidated financial statements and related disclosures. In March 2020, the FASB issued ASU 2020-04, Reference Rate Reform (Topic 848) :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The FASB later issued ASU 2021-01, Reference Rate Reform (Topic 848): Scope , to clarify the scope of Topic 848 so that derivatives affected by the discounting transition are explicitly eligible for certain optional expedients and exceptions in Topic 848. We are currently evaluating the impact this guidance may have on our consolidated financial statements and related disclosures. Accounting Standard Adopted in Fiscal 2019 On February 3, 2019, we adopted ASU 2016-02, Leases (ASC 842), using the additional modified retrospective transition method. By electing this additional transition method, we were not required to recast our comparative financial statements or provide disclosures required by the new standard for comparative period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lease classific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20:54:28Z</dcterms:created>
  <dcterms:modified xmlns:dcterms="http://purl.org/dc/terms/" xmlns:xsi="http://www.w3.org/2001/XMLSchema-instance" xsi:type="dcterms:W3CDTF">2021-03-31T20:54:28Z</dcterms:modified>
</cp:coreProperties>
</file>